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NATURE OF OPER" sheetId="10" state="visible" r:id="rId10"/>
    <sheet xmlns:r="http://schemas.openxmlformats.org/officeDocument/2006/relationships" name="SUMMARY OF SIGNIFICANT ACCOUNTI" sheetId="11" state="visible" r:id="rId11"/>
    <sheet xmlns:r="http://schemas.openxmlformats.org/officeDocument/2006/relationships" name="OTHER ASSETS" sheetId="12" state="visible" r:id="rId12"/>
    <sheet xmlns:r="http://schemas.openxmlformats.org/officeDocument/2006/relationships" name="NOTES PAYABLE" sheetId="13" state="visible" r:id="rId13"/>
    <sheet xmlns:r="http://schemas.openxmlformats.org/officeDocument/2006/relationships" name="COMMITMENTS AND CONTINGENCIES" sheetId="14" state="visible" r:id="rId14"/>
    <sheet xmlns:r="http://schemas.openxmlformats.org/officeDocument/2006/relationships" name="STOCKHOLDERS_ EQUITY" sheetId="15" state="visible" r:id="rId15"/>
    <sheet xmlns:r="http://schemas.openxmlformats.org/officeDocument/2006/relationships" name="RELATED PARTY TRANSACTIONS" sheetId="16" state="visible" r:id="rId16"/>
    <sheet xmlns:r="http://schemas.openxmlformats.org/officeDocument/2006/relationships" name="FAIR VALUE OF FINANCIAL INSTRUM" sheetId="17" state="visible" r:id="rId17"/>
    <sheet xmlns:r="http://schemas.openxmlformats.org/officeDocument/2006/relationships" name="DEFERRED REVENUE"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OTHER ASSETS (Tables)" sheetId="22" state="visible" r:id="rId22"/>
    <sheet xmlns:r="http://schemas.openxmlformats.org/officeDocument/2006/relationships" name="COMMITMENTS AND CONTINGENCIES (" sheetId="23" state="visible" r:id="rId23"/>
    <sheet xmlns:r="http://schemas.openxmlformats.org/officeDocument/2006/relationships" name="STOCKHOLDERS_ EQUITY (Tables)" sheetId="24" state="visible" r:id="rId24"/>
    <sheet xmlns:r="http://schemas.openxmlformats.org/officeDocument/2006/relationships" name="DEFERRED REVENUE (Tables)" sheetId="25" state="visible" r:id="rId25"/>
    <sheet xmlns:r="http://schemas.openxmlformats.org/officeDocument/2006/relationships" name="SCHEDULE OF BREAKOUT OF REVENUE" sheetId="26" state="visible" r:id="rId26"/>
    <sheet xmlns:r="http://schemas.openxmlformats.org/officeDocument/2006/relationships" name="SUMMARY OF SIGNIFICANT ACCOUN_4" sheetId="27" state="visible" r:id="rId27"/>
    <sheet xmlns:r="http://schemas.openxmlformats.org/officeDocument/2006/relationships" name="SCHEDULE OF OTHER ASSETS (Detai" sheetId="28" state="visible" r:id="rId28"/>
    <sheet xmlns:r="http://schemas.openxmlformats.org/officeDocument/2006/relationships" name="NOTES PAYABLE (Details Narrativ" sheetId="29" state="visible" r:id="rId29"/>
    <sheet xmlns:r="http://schemas.openxmlformats.org/officeDocument/2006/relationships" name="SCHEDULE OF OPERATING LEASE RIG" sheetId="30" state="visible" r:id="rId30"/>
    <sheet xmlns:r="http://schemas.openxmlformats.org/officeDocument/2006/relationships" name="SCHEDULE OF FUTURE MINIMUM LEAS" sheetId="31" state="visible" r:id="rId31"/>
    <sheet xmlns:r="http://schemas.openxmlformats.org/officeDocument/2006/relationships" name="COMMITMENTS AND CONTINGENCIES_2" sheetId="32" state="visible" r:id="rId32"/>
    <sheet xmlns:r="http://schemas.openxmlformats.org/officeDocument/2006/relationships" name="SCHEDULE OF STOCK OPTIONS ACTIV" sheetId="33" state="visible" r:id="rId33"/>
    <sheet xmlns:r="http://schemas.openxmlformats.org/officeDocument/2006/relationships" name="SCHEDULE OF OUTSTANDING WARRANT" sheetId="34" state="visible" r:id="rId34"/>
    <sheet xmlns:r="http://schemas.openxmlformats.org/officeDocument/2006/relationships" name="STOCKHOLDERS_ EQUITY (Details N" sheetId="35" state="visible" r:id="rId35"/>
    <sheet xmlns:r="http://schemas.openxmlformats.org/officeDocument/2006/relationships" name="SCHEDULE OF DEFERRED REVENUE (D" sheetId="36" state="visible" r:id="rId36"/>
    <sheet xmlns:r="http://schemas.openxmlformats.org/officeDocument/2006/relationships" name="SUBSEQUENT EVENTS (Details Narr" sheetId="37" state="visible" r:id="rId37"/>
  </sheets>
  <definedNames/>
  <calcPr calcId="124519" fullCalcOnLoad="1"/>
</workbook>
</file>

<file path=xl/styles.xml><?xml version="1.0" encoding="utf-8"?>
<styleSheet xmlns="http://schemas.openxmlformats.org/spreadsheetml/2006/main">
  <numFmts count="6">
    <numFmt numFmtId="164" formatCode="_(&quot;$ &quot;#,##0.0000_);_(&quot;$ &quot;(#,##0.0000)"/>
    <numFmt numFmtId="165" formatCode="_(&quot;$ &quot;#,##0_);_(&quot;$ &quot;(#,##0)"/>
    <numFmt numFmtId="166" formatCode="_(&quot;$ &quot;#,##0.00_);_(&quot;$ &quot;(#,##0.00)"/>
    <numFmt numFmtId="167" formatCode="#,##0%_);(#,##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0" customWidth="1" min="1" max="1"/>
    <col width="42" customWidth="1" min="2" max="2"/>
    <col width="13" customWidth="1" min="3" max="3"/>
  </cols>
  <sheetData>
    <row r="1">
      <c r="A1" s="1" t="inlineStr">
        <is>
          <t>Cover - $ / shares</t>
        </is>
      </c>
      <c r="B1" s="2" t="inlineStr">
        <is>
          <t>3 Months Ended</t>
        </is>
      </c>
    </row>
    <row r="2">
      <c r="B2" s="2" t="inlineStr">
        <is>
          <t>Mar. 31, 2025</t>
        </is>
      </c>
      <c r="C2" s="2" t="inlineStr">
        <is>
          <t>May 13,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0725</t>
        </is>
      </c>
      <c r="C12" s="4" t="inlineStr">
        <is>
          <t xml:space="preserve"> </t>
        </is>
      </c>
    </row>
    <row r="13">
      <c r="A13" s="4" t="inlineStr">
        <is>
          <t>Entity Registrant Name</t>
        </is>
      </c>
      <c r="B13" s="4" t="inlineStr">
        <is>
          <t>Jet.AI Inc.</t>
        </is>
      </c>
      <c r="C13" s="4" t="inlineStr">
        <is>
          <t xml:space="preserve"> </t>
        </is>
      </c>
    </row>
    <row r="14">
      <c r="A14" s="4" t="inlineStr">
        <is>
          <t>Entity Central Index Key</t>
        </is>
      </c>
      <c r="B14" s="4" t="inlineStr">
        <is>
          <t>0001861622</t>
        </is>
      </c>
      <c r="C14" s="4" t="inlineStr">
        <is>
          <t xml:space="preserve"> </t>
        </is>
      </c>
    </row>
    <row r="15">
      <c r="A15" s="4" t="inlineStr">
        <is>
          <t>Entity Tax Identification Number</t>
        </is>
      </c>
      <c r="B15" s="4" t="inlineStr">
        <is>
          <t>93-2971741</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0845 Griffith Peak Dr.</t>
        </is>
      </c>
      <c r="C17" s="4" t="inlineStr">
        <is>
          <t xml:space="preserve"> </t>
        </is>
      </c>
    </row>
    <row r="18">
      <c r="A18" s="4" t="inlineStr">
        <is>
          <t>Entity Address, Address Line Two</t>
        </is>
      </c>
      <c r="B18" s="4" t="inlineStr">
        <is>
          <t>Suite 200</t>
        </is>
      </c>
      <c r="C18" s="4" t="inlineStr">
        <is>
          <t xml:space="preserve"> </t>
        </is>
      </c>
    </row>
    <row r="19">
      <c r="A19" s="4" t="inlineStr">
        <is>
          <t>Entity Address, City or Town</t>
        </is>
      </c>
      <c r="B19" s="4" t="inlineStr">
        <is>
          <t>Las Vegas</t>
        </is>
      </c>
      <c r="C19" s="4" t="inlineStr">
        <is>
          <t xml:space="preserve"> </t>
        </is>
      </c>
    </row>
    <row r="20">
      <c r="A20" s="4" t="inlineStr">
        <is>
          <t>Entity Address, State or Province</t>
        </is>
      </c>
      <c r="B20" s="4" t="inlineStr">
        <is>
          <t>NV</t>
        </is>
      </c>
      <c r="C20" s="4" t="inlineStr">
        <is>
          <t xml:space="preserve"> </t>
        </is>
      </c>
    </row>
    <row r="21">
      <c r="A21" s="4" t="inlineStr">
        <is>
          <t>Entity Address, Postal Zip Code</t>
        </is>
      </c>
      <c r="B21" s="4" t="inlineStr">
        <is>
          <t>89135</t>
        </is>
      </c>
      <c r="C21" s="4" t="inlineStr">
        <is>
          <t xml:space="preserve"> </t>
        </is>
      </c>
    </row>
    <row r="22">
      <c r="A22" s="4" t="inlineStr">
        <is>
          <t>City Area Code</t>
        </is>
      </c>
      <c r="B22" s="4" t="inlineStr">
        <is>
          <t>(702)</t>
        </is>
      </c>
      <c r="C22" s="4" t="inlineStr">
        <is>
          <t xml:space="preserve"> </t>
        </is>
      </c>
    </row>
    <row r="23">
      <c r="A23" s="4" t="inlineStr">
        <is>
          <t>Local Phone Number</t>
        </is>
      </c>
      <c r="B23" s="4" t="inlineStr">
        <is>
          <t>747-4000</t>
        </is>
      </c>
      <c r="C23" s="4" t="inlineStr">
        <is>
          <t xml:space="preserve"> </t>
        </is>
      </c>
    </row>
    <row r="24">
      <c r="A24" s="4" t="inlineStr">
        <is>
          <t>Title of 12(b) Security</t>
        </is>
      </c>
      <c r="B24" s="4" t="inlineStr">
        <is>
          <t>Common Stock, par value $0.0001 per share</t>
        </is>
      </c>
      <c r="C24" s="4" t="inlineStr">
        <is>
          <t xml:space="preserve"> </t>
        </is>
      </c>
    </row>
    <row r="25">
      <c r="A25" s="4" t="inlineStr">
        <is>
          <t>Trading Symbol</t>
        </is>
      </c>
      <c r="B25" s="4" t="inlineStr">
        <is>
          <t>JTAI</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2551256</v>
      </c>
    </row>
    <row r="35">
      <c r="A35" s="4" t="inlineStr">
        <is>
          <t>Entity Listing, Par Value Per Share</t>
        </is>
      </c>
      <c r="B35" s="6" t="n">
        <v>0.0001</v>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NOTE 1 – ORGANIZATION AND NATURE OF OPERATIONS Jet.AI Inc., formerly known as Oxbridge Acquisition
Corp. (“Jet.AI” or the “Company”), was incorporated as a Cayman Islands exempted company on April 12, 2021. The
Company was incorporated for the purpose of effecting a merger, capital stock or share exchange, asset acquisition, stock purchase, reorganization
or similar business combination with one or more businesses. Jet Token, Inc. was formed on June 4, 2018 in the State of Delaware and is
headquartered in Las Vegas, Nevada. On August 10, 2023, the Company consummated the business
combination transaction (“Business Combination”) pursuant to the Business Combination Agreement and Plan of Reorganization
(the “Business Combination Agreement”) with OXAC Merger Sub I, Inc., a Delaware corporation and a direct wholly owned subsidiary
of the Company (“First Merger Sub”), Summerlin Aviation LLC (f/k/a OXAC Merger Sub II, LLC), a Delaware limited liability
company and a direct wholly owned subsidiary of the Company (“Second Merger Sub”), and Jet Token, Inc., a Delaware corporation
(“Jet Token”). Pursuant to the terms of the Business Combination Agreement, a business combination between the Company and
Jet Token was effected through the merger of First Merger Sub and Jet Token, with Jet Token emerging as the surviving company, followed
by a merger between Jet Token and Second Merger Sub, with Second Merger Sub emerging as the surviving company as a wholly owned subsidiary
of the Company. In connection with the Business Combination, the Company was domesticated and continues as a Delaware corporation (the
“Domestication”) and immediately changed its name to “Jet.AI Inc.” Following the closing of the Business Combination,
the Company’s common stock was listed on the Nasdaq Stock Market under the ticker symbol “JTAI” and Jet Token was determined
to be the accounting acquirer in the Business Combination. Accordingly, for accounting purposes, the Business Combination was treated
as the equivalent of Jet Token issuing stock for the net assets of the Company, accompanied by a recapitalization. The Company is now
a holding company for several wholly owned subsidiaries, including Second Merger Sub. The Company, directly and indirectly through its subsidiaries,
is principally involved in (i) the sale of fractional and whole interests in aircraft, (ii) the sale of jet cards, which enable holders
to use certain of the Company’s and other’s aircraft at agreed-upon rates, (iii) the operation of a proprietary booking platform
(the “App”), which functions as a prospecting and quoting platform to arrange private jet travel with third party carriers
as well as via the Company’s leased and managed aircraft, (iv) direct chartering of its HondaJet aircraft by Cirrus, (v) aircraft
brokerage and (vi) service revenue from the monthly management and hourly operation of customer aircraf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Going Concern and Management Plans The Company has limited operating
history and has incurred losses from operations since inception. These matters raise concern about the Company’s ability to continue
as a going concern. During the next twelve months, the Company
intends to fund its operations with capital from its operations, drawdowns under its Share Purchase Agreement with GEM Yield LLC SCS
and GEM Yield Bahamas Limited, proceeds from the exercise of warrants contemplated under the terms set forth in a term sheet entered
into with Hexstone Capital LP (“Hexstone”) in February of 2025 (as further described in Item 2 of Part I of this Quarterly Report), and other sales of
debt or equity securities. Additionally, the Company may explore other potential sources of outside capital. The Company could, if
necessary, reduce cash burn to preserve capital. There are no assurances, however, that management will be able to raise capital on
terms acceptable to the Company, or that the transactions contemplated by the term sheet with Hexstone
will be consummated on the terms agreed to in principle, or at all. If the Company is unable to obtain sufficient amounts of additional capital, the Company may be
required to reduce the near-term scope of its planned development and operations, which could delay implementation of the
Company’s business plan and harm its business, financial condition and operating results. The consolidated balance sheets do
not include any adjustments that might result from these uncertainties. Basis of Presentation The Business Combination was accounted for as a reverse
recapitalization in accordance with GAAP, whereby the Company is treated as the acquired company and Jet Token is treated as the acquirer
(the “Reverse Recapitalization”). Accordingly, for accounting purposes, the Reverse Recapitalization was treated as the equivalent
of Jet Token issuing stock for the net assets of the Company, accompanied by a recapitalization. The net assets of the Company were stated
at historical cost, with no goodwill or other intangible assets recorded. Jet Token was determined to be the accounting acquirer
in the Business Combination based on the following predominate factors:
● Jet Token’s former stockholders had the greatest voting interest in the combined entity;
● Jet Token’s former stockholders had the ability to nominate a majority of the initial members of the combined entity Board;
● Jet Token’s senior management is the senior management of the combined entity
● Jet Token is the larger entity based on historical operating activity and has the larger employee base; and
● The post-combination company has assumed a Jet Token branded name: “Jet.AI Inc.” Unaudited Interim Financial Statements Certain information and disclosures normally included
in the annual consolidated financial statements prepared in accordance with GAAP have been condensed or omitted. In the opinion of management,
all adjustments and disclosures necessary for a fair presentation of these unaudited consolidated interim financial statements have been
included. Such adjustments consist of normal recurring adjustments. The results of operations for the three months ended March 31, 2025
are not necessarily indicative of the results that may be expected for the full year. Reverse Stock Split On November 12, 2024, the Company effected a reverse
common stock split of the Company’s issued and outstanding shares of common stock at a ratio of one-for-225 225 Principles of Consolidation The accompanying consolidated financial statements
include the accounts of Jet.AI Inc. and its wholly owned subsidiaries, Summerlin Aviation LLC, Jet Token Software Inc., Jet Token Management
Inc., Galilee LLC, and Galilee 1 SPV LLC. All intercompany accounts and transactions have been eliminated in consolidation. The consolidated assets, liabilities, and results
of operations prior to the Reverse Recapitalization are those of Jet Token. The shares and corresponding capital amounts and losses per
share, prior to the Reverse Recapitalization, have been retroactively restated based on shares reflecting the exchange ratio established
in the Business Combination.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 and the reported amounts of expenses during
the reporting period.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Risks and Uncertainties The Company has a limited operating history and has
only recently begun generating revenue from operations. The Company’s business and operations are sensitive to general business
and economic conditions in the U.S. and worldwide along with local, state, and federal governmental policy decisions. A host of factors
beyond the Company’s control could cause fluctuations in these conditions. Adverse conditions may include but are not limited to:
changes in the private airline industry, fuel and operating costs, changes to corporate governance best practices for executive flying,
general demand for private jet travel, regulations on carbon emissions from aviation and market acceptance of the Company’s business
model. These adverse conditions could affect the Company’s financial condition and the consolidated results of its operations. Cash and Cash Equivalents For purpose of the consolidated statement of cash
flows, the Company considers all highly liquid debt instruments purchased with an original maturity of three months or less to be cash
equivalents. Included within cash and cash equivalents is restricted cash of $ 500,000 Offering Costs The Company complies with the requirements of ASC
340 with regards to offering costs. Prior to the completion of an offering, offering costs will be capitalized as deferred offering costs
on the consolidated balance sheets. The deferred offering costs will be charged to stockholders’ equity upon the completion of an
offering or to expenses if the offering is not completed. Other Current Assets Other current assets include security deposits, which
relate primarily to contractual prepayments to third-parties for future services, prepaid expenses and customer receivables for additional
expenses incurred in their charter trips. Property and Equipment Property and equipment are recorded at cost, less
accumulated depreciation.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As
of March 31, 2025 and December 31, 2024, property and equipment consisted entirely of equipment which is being depreciated over a 3 Internal Use Software The Company incurs software development costs to develop
software programs to be used solely to meet its internal needs and cloud-based applications used to deliver its services. In accordance
with ASC 350-40, Internal-Use Software, the Company capitalizes development costs related to these software applications once a preliminary
project stage is complete, funding has been committed, and it is probable that the project will be completed, and the software will be
used to perform the function intended. As of March 31, 2025 and December 31, 2024, the Company has capitalized approximately $ 398,000 Investments in Joint Ventures In January 2023, the Company
formed a 50/50 joint venture subsidiary with Great Western Air LLC (dba Cirrus Aviation Services), 380 Software LLC, a Nevada limited
liability company. Costs and profits are to be shared equally. The Company accounts for these investments using the equity method whereby
the initial investment is recorded at cost and subsequently adjusted by the Company’s share of income or loss from the joint venture.
There is currently no financial activity or material assets to report for this joint venture beyond this initial investment. Allowance for Credit Losses The Company recognizes an expected allowance for credit
losses with respect to its accounts receivable. In addition, also at each reporting date, this estimate is updated to reflect any changes
in credit risk since the receivable was initially recorded. Accounts receivable are evaluated individually for impairment. This estimate
is adjusted for management’s assessment of current conditions, reasonable and supportable forecasts regarding future events, and
any other factors deemed relevant by the Company. The Company believes historical loss information is a reasonable starting point in which
to calculate the expected allowance for credit losses. The Company writes off receivables when there is information that indicates the
debtor is facing significant financial difficulty and there is no possibility of recovery. If any recoveries are made from any accounts
previously written off, they will be recognized in operations or an offset to credit loss expense in the year of recovery, in accordance
with the entity’s accounting policy election. No . Leases The Company determines if an arrangement is a lease
at inception on an individual contract basis. Operating leases are included in operating lease right-of-use assets, operating lease liabilities,
current and operating lease liabilities, non-current on the consolidated balance sheets. Operating lease right-of-use assets represent
the right to use an underlying asset for the lease term. Operating lease right-of-use assets are recognized at lease commencement date
based on the present value of the future minimum lease payments over the lease term. The interest rate implicit in each lease was readily
determinable to discount lease payments. The operating lease right-of-use assets include any
lease payments made, including any variable amounts that are based on an index or rate, and exclude lease incentives. Lease terms may
include options to extend or terminate the lease. Renewal option periods are included within the lease term and the associated payments
are recognized in the measurement of the operating right-of-use asset when they are at the Company’s discretion and considered reasonably
certain of being exercised. Lease expense for lease payments is recognized on a straight-line basis over the lease term. The Company has elected the practical expedient not
to recognize leases with an initial term of 12 months or less on the Company’s consolidated balance sheets and lease expense is
recognized on a straight-line basis over the term of the short-term lease. Impairment of Long-Lived Assets The Company follows ASC 360, Accounting for Impairment
or Disposal of Long-Lived Assets. ASC 360 requires that if events or changes in circumstances indicate that the carrying value of long-lived
assets or asset groups may be impaired, an evaluation of recoverability would be performed by comparing the estimated future undiscounted
cash flows associated with the asset to the asset’s carrying value to determine if a write-down to market value would be required.
Long-lived assets or asset groups that meet the criteria in ASC 360 as being held for sale are reflected at the lower of their carrying
amount or fair market value, less costs to sell. Revenue Recognition In applying the guidance of ASC 606, Revenue from
Contracts with Customer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a performance obligation is satisfied. Revenue is derived from a variety of sources including,
but not limited to, (i) fractional/whole aircraft sales, (ii) fractional ownership and jet card programs, (iii) ad hoc charter through
the Company’s App and (iv) aircraft management. Under the fractional ownership program, a customer
purchases an ownership share in a jet which guarantees the customer access to the jet for a preset number of hours per year. The
fractional ownership program consists of a down payment, one or more progress payments, a payment on delivery, a monthly management fee
and an occupied hourly fee. The jet card program provides the customer with a
preset number of hours of guaranteed private jet access over the agreement term (generally a year) without the larger hourly or capital
commitment of purchasing an ownership share. The jet card program consists of a fixed hourly rate for flight hours typically paid 100%
up front. Revenue is recognized upon transfer of control of
the Company’s promised services, which generally occurs upon the flight hours being used. Any unused hours for the fractional jet
and jet card programs are forfeited at the end of the contract term and are thus immediately recognized as revenue at that time. Deferred revenue is an obligation to transfer services
to a customer for which the Company has already received consideration. Upon receipt of a prepayment from a customer for all or a portion
of the transaction price, the Company initially recognizes a contract liability. The contract liability is settled, and revenue is recognized
when the Company satisfies its performance obligation to the customer at a future date. As of March 31, 2025 and December 31, 2024, the
Company deferred revenue $ 911,139 1,091,235 The Company also generates revenues from individual
ad hoc charter bookings processed through the Company’s App, whereby the Company sources, negotiates, and arranges travel on a charter
basis for a customer based on pre-selected options and pricing provided by the Company to the customer through the App. In addition, Cirrus
Aviation markets charters on the Company’s aircraft for the Company’s benefit. Deferred revenue with respect to the App was
$ 355,025 212,278 The Company utilizes certificated independent third-party
air carriers in the performance of a portion of flights. The Company evaluates whether there is a promise to transfer services to the
customer, as the principal, or to arrange for services to be provided by another party, as the agent, using a control model. The nature
of the flight services the Company provides to members is similar regardless of which third-party air carrier is involved. The Company
directs third-party air carriers to provide an aircraft to a member or customer. Based on evaluation of the control model, it was determined
that the Company acts as the principal rather than the agent within all revenue arrangements. Owner charter revenue is recognized for
flights where the owner of a managed aircraft sets the price for the trip. The Company records owner charter revenue at the time of flight
on a net basis for the margin we receive to operate the aircraft. If the Company has primary responsibility to fulfill the obligation,
then the revenue and the associated costs are reported on a gross basis in the consolidated statements of operations. Deferred revenue
with respect to the management of aircraft was $ 16,233 The following is a breakout of revenue components
by subcategory for the three months ended March 31, 2025 and 2024. SCHEDULE OF BREAKOUT OF REVENUE COMPONENTS BY SUBCATEGORY
2025 2024
Three Months Ended
March 31,
2025 2024
Software App and Cirrus Charter $ 1,849,950 $ 2,371,091
Jet Card and Fractional Programs 343,345 677,320
Management and Other Services 1,281,343 800,187
Total
revenues $ 3,474,638 $ 3,848,598 Flights Flights and flight-related services, along with the
related costs of the flights, are earned and recognized as revenue at the point in time in which the service is provided. For round-trip
flights, revenue is recognized upon arrival at the destination for each flight segment. Fractional and jet card members pay a fixed quoted
amount for flights based on a contractual capped hourly rate. Ad hoc charter customers primarily pay a fixed rate for flights. In addition,
flight costs are paid by members through the purchase of dollar-denominated prepaid blocks of flight hours (“Prepaid Blocks”),
and other incidental costs such as catering and ground transportation are billed monthly as incurred. Prepaid Blocks are deferred and
recognized as revenue when the member completes a flight segment. Aircraft Management The Company manages aircraft for owners in exchange
for a contractual fee. Revenue associated with the management of aircraft also includes the recovery of owner-incurred expenses including
maintenance coordination, cabin crew and pilots, as well as recharging of certain incurred aircraft operating costs and expenses such
as maintenance, fuel, landing fees, parking and other related operating costs. The Company passes the recovery and recharge costs back
to owners at either cost or a predetermined margin. Aircraft management-related revenue contains two types
of performance obligations. One performance obligation is to provide management services over the contract period. Revenue earned from
management services is recognized over the contractual term, on a monthly basis. The second performance obligation is the cost to operate
and maintain the aircraft, which is recognized as revenue at the point in time such services are completed. Aircraft Sales The Company acquires aircraft from vendors and various
other third-party sellers in the private aviation industry. The Company’s classifies the purchase as aircraft inventory on the consolidated
balance sheets. Aircraft inventory is valued at the lower of cost or net realizable value. Sales are recorded on a gross basis within
revenues and cost of revenue in the consolidated statements of operations. The Company recorded no Pass-Through Costs In applying the guidance of ASC 606, the Company recognizes
revenue when a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distinct performance obligations.
The Company then assesses whether it is acting as an agent or a principal for each identified performance obligation and includes revenue
within the transaction price for third-party costs when the Company determines that it is acting as the principal. Cost of Sales The cost of sales expenses includes costs incurred
in providing air transportation services, such as chartering third-party aircraft, aircraft lease expenses, pilot training and wages,
aircraft fuel, aircraft maintenance, and other aircraft operating expenses, each of which is discussed below.
1. Chartering Third-Party Aircraft: The cost of chartering third-party aircraft is recorded as a part of the cost of sales expense. These expenses include the fees paid to third-party operators for providing aircraft services on behalf of the company. Expenses are recognized in the statements of operations in the period when the service is rendered and are reported on an accrual basis.
2. Aircraft Lease Expenses: Aircraft lease expenses include the cost of leasing aircraft for the company’s operations. The lease expenses are recognized as an operating expense in the statements of operations over the lease term on a straight-line basis.
3. Pilot Training and Wages: Pilot training costs are expensed as incurred and are included in the cost of sales expenses. This encompasses expenses related to initial pilot training, recurrent training, and any additional required training programs. Pilot wages, including salaries, bonuses, and benefits, are also recognized as a part of the cost of sales expenses and are reported on an accrual basis.
4. Aircraft Fuel: The cost of aircraft fuel is recognized as an expense in the cost of sales category based on the actual consumption during flight operations. Fuel costs are recorded in the statements of operations in the period when the fuel is consumed and are reported on an accrual basis.
5. Aircraft Maintenance: Aircraft maintenance expenses include both routine and non-routine maintenance. Routine maintenance costs are expensed as incurred and are recorded as a part of the cost of sales expense. Non-routine maintenance expenses, such as major repairs and overhauls, are capitalized and amortized over their expected useful life. The amortization expense is included in the cost of sales expense and is recognized in the statements of operations on a straight-line basis over the asset’s useful life.
6. Other Aircraft Operating Expenses: Other aircraft operating expenses include costs such as insurance, landing fees, navigation charges, and catering services. These expenses are recognized in the statements of operations as part of the cost of sales expenses in the period when they are incurred and are reported on an accrual basis. Advertising Costs The Company expenses the cost of advertising and promoting
the Company’s services as incurred. Such amounts are included in sales and marketing expense in the consolidated statements of operations
and totaled $ 294,408 446,600 Research and Development The Company incurs research and development costs
during the process of researching and developing its technologies and future offerings. The Company’s research and development costs
consist primarily of payments for third party software development that is not capitalizable. The Company expenses these costs as incurred
until the resulting product has been completed, tested, and made ready for commercial use. Stock-Based Compensation The Company accounts for stock awards under ASC 718,
Compensation – Stock Compensation. Under ASC 718, stock-based compensation cost is measured at the grant date, based on the estimated
fair value of the award, and is recognized as expense over the employee’s requisite vesting period or over the nonemployee’s
period of providing goods or services. The fair value of each stock option or warrant award is estimated on the date of grant using the
Black-Scholes option valuation model. Income Taxes The Company applies ASC 740 Income Taxes (“ASC
740”). Deferred income taxes are recognized for the tax consequences in future years of differences between the tax bases of assets
and liabilities and their financial statement reported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expense for the period,
if any and the change during the period in deferred tax assets and liabilities. ASC 740 also provides criteria for the recognition,
measurement, presentation and disclosure of uncertain tax positions. A tax benefit from an uncertain position is recognized only if it
is “more likely than not” that the position is sustainable upon examination by the relevant taxing authority based on its
technical merit. The Company is subject to tax in the United States
(“U.S.”) and files tax returns in the U.S. Federal jurisdiction and Nevada state jurisdiction. The Company is subject to U.S.
Federal, state, and local income tax examinations by tax authorities for all periods since inception. The Company currently is not under
examination by any tax authority. Loss per Common Share The Company presents basic loss per share (“EPS”)
and diluted EPS on the face of the consolidated statements of operations. Basic EPS is computed as net loss divided by the weighted average
number of common shares outstanding for the period. For periods in which the Company incurs a net loss, the effects of potentially dilutive
securities would be antidilutive and would be excluded from the diluted EPS calculations. For the three months ended March 31, 2025 and
2024, there were (i) 22,668 16,268 9,686 112,095 2,688,432 8,032 Concentration of Credit Risk The Company maintains its cash with several major
U.S. financial institutions which it believes to be creditworthy. Balances are insured by the Federal Deposit Insurance Corporation up
to $ 250,000 Segment Reporting The Company identifies operating segments as components
of the Company for which discrete financial information is available and is regularly reviewed by the chief operating decision maker,
or decision-making group, in making decisions regarding resource allocation and performance assessment. The chief operating decision maker
is the chief executive officer. The Company determined that the Company operates in a single operating and reportable segment, private
aviation services, as the chief operating decision maker reviews financial information presented on a consolidated basis, accompanied
by disaggregated information about revenue, for purposes of making operating decisions, allocating resources, and assessing performance.
All of the Company’s long-lived assets are located in the U.S. and revenue from private aviation services is substantially earned
from flights throughout the U.S. Recent Accounting Pronouncements In December 2023, the FASB issued ASU 2023-09, “Improvements
to Income Tax Disclosures.” ASU 2023-09 requires disclosure of specific categories in the income tax rate reconciliation and requires
additional information for reconciling items that meet a quantitative threshold. The standard requires an annual disclosure of income
taxes paid, net of refunds received, disaggregated by federal, state and foreign taxes and to disaggregate the information by jurisdiction
based on a quantitative threshold. The standard is effective for fiscal years beginning after December 15, 2024. The adoption of the standard
did not have a material impact on the Company’s disclosures. In November 2024, the FASB issued ASU 2024-03, “Expense
Disaggregation Disclosures.” ASU 2024-03 requires disclosure to disaggregate prescribed expenses within relevant statement of operations
captions. The standard is effective for fiscal years beginning after December 15, 2026 and for interim periods after December 15, 2027.
Early adoption is permitted. The Company is evaluating the impact of the changes to its existing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OTHER ASSETS</t>
        </is>
      </c>
      <c r="B4" s="4" t="inlineStr">
        <is>
          <t xml:space="preserve">NOTE 3 – OTHER ASSETS Other assets consisted of the following: SCHEDULE OF OTHER ASSETS
March 31, December 31,
2025 2024
Deposits $ 181,811 $ 104,811
Lease Maintenance Reserve 689,750 689,750
Total Other Assets $ 871,561 $ 794,5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5</t>
        </is>
      </c>
    </row>
    <row r="3">
      <c r="A3" s="3" t="inlineStr">
        <is>
          <t>Debt Disclosure [Abstract]</t>
        </is>
      </c>
      <c r="B3" s="4" t="inlineStr">
        <is>
          <t xml:space="preserve"> </t>
        </is>
      </c>
    </row>
    <row r="4">
      <c r="A4" s="4" t="inlineStr">
        <is>
          <t>NOTES PAYABLE</t>
        </is>
      </c>
      <c r="B4" s="4" t="inlineStr">
        <is>
          <t xml:space="preserve">NOTE 4 – NOTES PAYABLE Bridge Agreement On September 11, 2023, the Company entered into a
binding term sheet (the “Bridge Agreement”) with eight investors whereby the investors purchased senior secured promissory
notes (the “Bridge Notes”) from the Company in the aggregate principal amount of $ 625,000 281,250 The Company received net proceeds from the sale of
the Bridge Notes of $ 500,000 112,500 5 March 11, 2024 168,250 90,625 79,314 These notes and accrued interest payable were fully
repaid during the three months ended March 31,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5 – COMMITMENTS AND CONTINGENCIES Operating Lease In November 2021, the Company entered into a leasing
arrangement with a third party for an aircraft to be used in the Company’s operations. The lease term is for 60 months, expiring
November 2026, and requires monthly lease payments. At any time during the lease term, the Company has the option to purchase the aircraft
from the lessor at the aircraft’s fair market value at that time. The lease agreement also requires the Company to hold
a liquidity reserve of $ 500,000 690,000 Total lease expense for the three months ended March
31, 2025 and 2024 was $ 325,350 320,775 Right-of-use lease assets and lease liabilities for
our operating leases was recorded in the consolidated balance sheet as follows: SCHEDULE OF OPERATING LEASE RIGHT OF USE OF ASSETS AND LIABILITIES
March 31, December 31,
2025 2024
Operating lease right-of-use asset $ 2,576,036 $ 2,576,036
Accumulated amortization (1,661,121 ) (1,527,682 )
Net balance $ 914,915 $ 1,048,354
Lease liability, current portion $ 529,499 $ 525,547
Lease liability, long-term 361,916 495,782
Total operating lease liabilities $ 891,415 $ 1,021,329 As of March 31, 2025, the weighted average remaining
lease term was 1.5 3 As of March 31, 2025, future minimum required lease
payments due under the non-cancellable operating lease are as follows: SCHEDULE OF FUTURE MINIMUM LEASE PAYMENTS
2025 (nine months) 411,750
2026 503,250
Total future minimum lease payments 915,000
Less imputed interest (23,585 )
Maturities of lease liabilities $ 891,415 GEM Share Purchase Agreement Jet Token executed a Share Purchase Agreement, dated
as of August 4, 2022, with GEM Yield LLC SCS and GEM Yield Bahamas Limited (together with GEM Yield LLC SCS, “GEM”), which
was automatically assumed by the Company when the Business Combination was effected. The Company has the right to periodically issue and
sell to GEM, and GEM has agreed to purchase, up to $ 40,000,000 No During the three months ended March 31, 2024, the
Company issued 4,444 1.1 Pursuant to the Share Purchase Agreement, the Company
issued to GEM a warrant (the “GEM Warrant”) granting it the right to purchase up to 9,686 1,935.00 three years 10 9.07 On August 4, 2022, the Company entered into a Registration
Rights Agreement with GEM, obligating the Company to file a registration statement with respect to resales of the shares of common stock
issuable to GEM under the Share Purchase Agreement and upon exercise of the GEM Warrant. Because that registration statement was not declared
effective by October 23, 2023 (the “Effectiveness Deadline”), the Company was obligated to pay GEM an amount equal to $ 10,000 300,000 300,000 On October 23, 2023, the
Company entered into a warrant amendment agreement retroactively effective as of August 10, 2023 (the “GEM Warrant Amendment”).
The GEM Warrant Amendment provides that GEM can elect to limit the exercisability of the “GEM Warrant” to purchase shares
of the Company’s common stock, such that it is not exercisable to the extent that, after giving effect to the exercise, GEM and
its affiliates, to the Company’s actual knowledge, would beneficially own in excess of 4.99 Textron Aircraft Purchase
Agreement On October 31, 2024, the Company entered into an aircraft
purchase agreement with Textron Aviation Inc. (“Textron”), for the purchase of three Cessna Citation CJ4 aircraft (the “CJ4
Aircraft”). Under the aircraft purchase agreement, the Company may purchase from Textron specifically configured CJ4 Aircraft at
prevailing market rates whereby the aggregate purchase price could be approximately $ 40.5 3.5 2.1 550,000 December 2024 Engagement
Letter On December 4, 2024, the Company entered into an engagement
letter (the “2024 Maxim Engagement Letter”) with Maxim Group LLC (“Maxim”), pursuant to which the Company engaged
Maxim to serve as its exclusive financial advisor with respect to one or more potential business combinations involving the Company for
a period of seven months. Pursuant to the 2024 Maxim Engagement Letter, the Company agreed to pay Maxim a non-refundable stock fee of
25,000 If the Company consummates certain transactions, then
Maxim is due a fee (the “Success Fee”) of $ 500,000 25 February 2025 Engagement Letter On February 25, 2025, the Company entered into an
engagement letter (the “2025 Maxim Engagement Letter”) with Maxim, pursuant to which the Company engaged Maxim to serve as
its exclusive financial advisor with respect to a spin-out transaction. Pursuant to the 2025 Maxim Engagement Letter, the Company agreed
to pay Maxim a non-refundable stock fee of 25,000 500,000 The shares were recorded to General and Administrative
expenses as stock-based compensation based on the fair value of the shares of $ 168,5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NOTE 6 – STOCKHOLDERS’ EQUITY Common Stock and Preferred Stock Under the Amended and Restated Certificate of Incorporation
of the Company, as amended, the Company is authorized to issue up to 204,000,000 200,000,000 0.0001 4,000,000 0.0001 5,000 0.0001 no 1,300 flyExclusive Transaction On February 13, 2025, the Company entered into an
Agreement and Plan of Merger and Reorganization (the “Merger Agreement”) with flyExclusive, Inc. (“flyExclusive”),
FlyX Merger Sub, Inc., a Delaware corporation and wholly owned subsidiary of flyExclusive (“Merger Sub”), and Jet.AI SpinCo,
Inc., a Delaware corporation and wholly owned subsidiary of the Company (“SpinCo”). Pursuant to the Merger Agreement, (i)
as a condition to closing on the Merger Agreement, the Company will distribute all of the shares of SpinCo, on a pro rata basis, to the
Company’s stockholders and (ii) Merger Sub will merge with and into SpinCo (the “Merger” and, together with the Distribution
and all other transactions contemplated under the Merger Agreement, the “Transactions”) with SpinCo surviving the Merger as
a wholly owned subsidiary of flyExclusive. In connection with executing the Merger Agreement,
the Company, SpinCo, and flyExclusive entered into a Separation and Distribution Agreement (the “Separation and Distribution Agreement”)
pursuant to which the Company will transfer the business, operations, services and activities of the Company’s jet charter business
to SpinCo (the “Separation”). Upon the terms and subject to the conditions set forth in the Separation and Distribution Agreement,
the Company will distribute all of the shares of common stock of SpinCo, $ 0.001 As consideration for the Merger and upon closing of
the Merger, the holders of common stock of SpinCo will have their shares of SpinCo Common Stock converted on a pro rata basis into the
right to receive shares of Class A common stock of flyExclusive (“flyExclusive Common Stock”), based on an exchange ratio
equal to the quotient of (i) the “Initial Purchase Price” divided by the volume weighted average closing sale price of the
flyExclusive Common Stock as reported on NYSE American for a period of 30 consecutive trading days ending on the trading day three trading
days prior to the day of closing of the Merger (the “Merger Consideration Shares”), divided by (ii) the total outstanding
shares of SpinCo Common Stock. The “Initial Purchase Price” is an amount equal to the product of (x) SpinCo’s estimated
net cash, multiplied by certain premium percentages depending on SpinCo’s estimated net cash upon closing of the Merger. The number
of Merger Consideration Shares that holders of SpinCo Common Stock will receive is subject to adjustment, depending on, among other things,
the actual amount of SpinCo’s net cash at closing of the Merger. The Company’s stockholders will continue to own and hold
their existing shares of the Company’s common stock as of closing of the Merger. The Transactions are subject to shareholder approval
and are expected to close during the second or third quarter of 2025. Series B Convertible Preferred Stock Securities
Purchase Agreement On March 28, 2024, the Company entered into a Securities
Purchase Agreement (the “Series B Securities Purchase Agreement”) with Ionic Ventures, LLC (“Ionic”) for a private
placement, which closed on March 29, 2024. Pursuant to the Series B Securities Purchase Agreement the Company sold 150 1,500 10,000 1,111 1,345,025 155,000 Each share of Series B Preferred
Stock is convertible into a number of shares of Jet.AI Common Stock, subject to certain limitations, including a beneficial ownership
limitation of 4.99% (calculated in accordance with the rules promulgated under Section 13(d) of the Securities Exchange Act of 1934),
which can be adjusted to a beneficial ownership limitation of 9.99% upon 61 days prior written notice by Iconic. Prior to the approval
by the Company’s stockholders of the issuance of shares of common stock issuable upon exercise of the shares of Series B Preferred
Stock in accordance with Nasdaq Stock Market Rules, shares of Series B Preferred Stock could not be converted into shares of common stock
if, as a result of such conversion, the number of shares of common stock to be issued would exceed 19.9% of the total number of shares
of the Company’s outstanding common stock as of the closing date. At the annual meeting of stockholders held on September 24, 2024,
the Company’s stockholders approved a proposal that served to remove the 19.9% limitation. Subject to the limitations
set forth in the preceding paragraph and provided there is an effective registration statement covering Ionic’s resale of the Jet.AI
Common Stock underlying the Series B Preferred Stock, shares of Series B Preferred Stock will automatically convert into shares of Jet.AI
Common Stock on or prior to the tenth trading day after the issuance date of such shares of Series B Preferred Stock. The number of shares
of common stock issuable upon conversion of a share of Series B Preferred Stock is calculated by dividing the conversion amount per share
of Series B Preferred Stock by the then conversion price. The conversion amount is equal to the stated value of the shares of Series B
Preferred Stock, which is $10,000, plus any additional amounts and late charges calculated in accordance with the Certificate of Designations.
The conversion price is equal to 90% (or, in the case of a delisting, 80%) of the lowest daily volume weighted average price of Common
Stock over a period beginning on the trading day after the Company delivers shares of common stock upon such conversion to Ionic and ending
on the trading day on which the aggregate dollar trading volume of our common stock exceeds seven times the applicable conversion amount,
subject to a five trading day minimum period for such calculation, and subject to certain adjustment If certain defined “triggering
events” defined in the Certificate of Designations occur, such as a breach of the Ionic Registration Rights Agreement, suspension
of trading, or the Company’s failure to convert the Series B Preferred Stock into common stock when a conversion right is exercised,
then the Company may be required to redeem the Series B Preferred Stock for cash at 110 In connection with the transactions under the Securities
Purchase Agreement, the Company entered into a placement agency agreement (the “Placement Agency Agreement”) with Maxim. Pursuant
to the terms of the Placement Agency Agreement, the Company agreed to pay Maxim a cash fee equal to 7 15,000 120,000 1,050,000 In January and February 2025, the Company issued 1,100 1,100 11,000,000 770,000 During the three months ended March 31, 2025, the
Company issued 532,100 50 Regulation A offerings In June 2021, the Company undertook a Regulation A,
Tier 2 offering for which it was selling up to shares of 4,012 5,400 21,880,000 293 1,598,630 6,724 Share Repurchase Program On November 13, 2024, the Company’s Board of
Directors authorized and approved a share repurchase program (the “Share Repurchase Program”) pursuant to which the Company
may repurchase up to $ 2 no Stock Options In connection
with the Business Combination, the Company adopted the 2023 Plan. The 2023 Plan is a continuation of the 2018 Plan and 2021 Plan, which were assumed from
Jet Token and amended, restated and re-named into the form of the 2023 Omnibus Incentive Plan effective as of the consummation of the
Business Combination. In September 2024, the 2023 Plan was amended to increase the number of shares of common stock authorized under the
2023 Plan to 10,933 10,933 On June 4, 2018, the Company’s Board of Directors
adopted the Jet.AI, Inc. 2018 Stock Option and Grant Plan (the “2018 Plan”). The 2018 Plan provides for the grant of equity
awards to employees, non-employee directors and consultants, to purchase shares of common stock. As of March 31, 2025, the total number
of shares reserved for issuance under the 2018 Plan was 10,301 In August 2021, the Board adopted the Jet Token Inc.
2021 Stock Plan (the “2021 Plan”). The 2021 plan provides for the grant of equity awards to employees, outside directors,
and consultants, including the direct award or sale of shares, stock options, and restricted stock units to purchase shares. Up to 688 2,063 There were no During the three months ended
March 31, 2025 and 2024, stock-based compensation expense of $ 550,936 1,199,318 742,000 A summary of our stock option
activity for the three months ended March 31, 2025 and 2024, is as follows: SCHEDULE OF STOCK OPTIONS ACTIVITY
Number of Shares Weighted Average Exercise Price Weighted Average Remaining Contractual Term
Outstanding at December 31, 2023 16,268 $ 1,381.64 7.37
Granted - - -
Exercised - - -
Expired/Cancelled - - -
Outstanding at March 31, 2024 16,268 $ 1,381.64 7.12
Number of Shares Weighted Average Exercise Price Weighted Average Remaining Contractual Term
Outstanding at December 31, 2024 22,668 998.26 7.32
Granted - - -
Exercised - - -
Expired/Cancelled - - -
Outstanding at December 31, 2024 22,668 $ 998.26 7.08
Exercisable at December 31, 2024 19,639 $ 1,554.20 6.90 Warrants The number of outstanding warrants issued by the Company
as of March 31, 2025 is as follows: SCHEDULE OF OUTSTANDING WARRANTS
Warrant Expiration Date Date Exercise Price Number Outstanding
GEM Common Stock Warrants 8/11/2026 $ 9.07 9,686
Total 9,6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NOTE 7 – RELATED PARTY TRANSACTIONS See Note 5 for a discussion of the engagement letters
entered into in December 2024 and February 2025. See Note 6 for a discussion of related party Placement
Agent Agreement and other placement agent agreements entered into in 2024 with Maxim.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 xml:space="preserve">NOTE 8 – FAIR VALUE OF FINANCIAL INSTRUMENTS The carrying amount of the Company’s financial
instruments, which consist of cash and cash equivalents, accounts receivable, accounts payable, and notes payable approximate fair value
due to their short-term natu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DEFERRED REVENUE</t>
        </is>
      </c>
      <c r="B4" s="4" t="inlineStr">
        <is>
          <t xml:space="preserve">NOTE 9 – DEFERRED REVENUE Changes in deferred revenue for the three months ended
March 31, 2025 were as follows: SCHEDULE OF DEFERRED REVENUE
Deferred revenue as of December 31, 2024 $ 1,319,746
Amounts deferred during the period 1,768,623
Revenue recognized from amounts included in the deferred revenue beginning balance (435,570 )
Revenue from current year sales (1,370,402 )
Deferred revenue as of March 31, 2025 $ 1,282,3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0 – SUBSEQUENT EVENTS In April 2025, the Company issued 112,255 361 The Company has evaluated subsequent events that occurred after March 31,
2025 through May 15, 2025, the date of these consolidated financial statements were available to be issued, and noted no additional events
requiring recognition for disclos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7" t="n">
        <v>12245419</v>
      </c>
      <c r="C3" s="7" t="n">
        <v>5872627</v>
      </c>
    </row>
    <row r="4">
      <c r="A4" s="4" t="inlineStr">
        <is>
          <t>Accounts receivable</t>
        </is>
      </c>
      <c r="B4" s="5" t="n">
        <v>398873</v>
      </c>
      <c r="C4" s="5" t="n">
        <v>132230</v>
      </c>
    </row>
    <row r="5">
      <c r="A5" s="4" t="inlineStr">
        <is>
          <t>Other current assets</t>
        </is>
      </c>
      <c r="B5" s="5" t="n">
        <v>336692</v>
      </c>
      <c r="C5" s="5" t="n">
        <v>357751</v>
      </c>
    </row>
    <row r="6">
      <c r="A6" s="4" t="inlineStr">
        <is>
          <t>Total current assets</t>
        </is>
      </c>
      <c r="B6" s="5" t="n">
        <v>12980984</v>
      </c>
      <c r="C6" s="5" t="n">
        <v>6362608</v>
      </c>
    </row>
    <row r="7">
      <c r="A7" s="4" t="inlineStr">
        <is>
          <t>Property and equipment, net</t>
        </is>
      </c>
      <c r="B7" s="5" t="n">
        <v>4417</v>
      </c>
      <c r="C7" s="5" t="n">
        <v>5055</v>
      </c>
    </row>
    <row r="8">
      <c r="A8" s="4" t="inlineStr">
        <is>
          <t>Intangible assets, net</t>
        </is>
      </c>
      <c r="B8" s="5" t="n">
        <v>86745</v>
      </c>
      <c r="C8" s="5" t="n">
        <v>86745</v>
      </c>
    </row>
    <row r="9">
      <c r="A9" s="4" t="inlineStr">
        <is>
          <t>Right-of-use lease asset</t>
        </is>
      </c>
      <c r="B9" s="5" t="n">
        <v>914915</v>
      </c>
      <c r="C9" s="5" t="n">
        <v>1048354</v>
      </c>
    </row>
    <row r="10">
      <c r="A10" s="4" t="inlineStr">
        <is>
          <t>Investment in joint venture</t>
        </is>
      </c>
      <c r="B10" s="5" t="n">
        <v>100000</v>
      </c>
      <c r="C10" s="5" t="n">
        <v>100000</v>
      </c>
    </row>
    <row r="11">
      <c r="A11" s="4" t="inlineStr">
        <is>
          <t>Deposit on aircraft</t>
        </is>
      </c>
      <c r="B11" s="5" t="n">
        <v>3500000</v>
      </c>
      <c r="C11" s="5" t="n">
        <v>2400000</v>
      </c>
    </row>
    <row r="12">
      <c r="A12" s="4" t="inlineStr">
        <is>
          <t>Deposits and other assets</t>
        </is>
      </c>
      <c r="B12" s="5" t="n">
        <v>871561</v>
      </c>
      <c r="C12" s="5" t="n">
        <v>794561</v>
      </c>
    </row>
    <row r="13">
      <c r="A13" s="4" t="inlineStr">
        <is>
          <t>Total assets</t>
        </is>
      </c>
      <c r="B13" s="5" t="n">
        <v>18458622</v>
      </c>
      <c r="C13" s="5" t="n">
        <v>10797323</v>
      </c>
    </row>
    <row r="14">
      <c r="A14" s="3" t="inlineStr">
        <is>
          <t>Current liabilities:</t>
        </is>
      </c>
      <c r="B14" s="4" t="inlineStr">
        <is>
          <t xml:space="preserve"> </t>
        </is>
      </c>
      <c r="C14" s="4" t="inlineStr">
        <is>
          <t xml:space="preserve"> </t>
        </is>
      </c>
    </row>
    <row r="15">
      <c r="A15" s="4" t="inlineStr">
        <is>
          <t>Accounts payable</t>
        </is>
      </c>
      <c r="B15" s="5" t="n">
        <v>551800</v>
      </c>
      <c r="C15" s="5" t="n">
        <v>280450</v>
      </c>
    </row>
    <row r="16">
      <c r="A16" s="4" t="inlineStr">
        <is>
          <t>Accrued liabilities</t>
        </is>
      </c>
      <c r="B16" s="5" t="n">
        <v>2109418</v>
      </c>
      <c r="C16" s="5" t="n">
        <v>1663338</v>
      </c>
    </row>
    <row r="17">
      <c r="A17" s="4" t="inlineStr">
        <is>
          <t>Deferred revenue</t>
        </is>
      </c>
      <c r="B17" s="5" t="n">
        <v>1282397</v>
      </c>
      <c r="C17" s="5" t="n">
        <v>1319746</v>
      </c>
    </row>
    <row r="18">
      <c r="A18" s="4" t="inlineStr">
        <is>
          <t>Operating lease liability</t>
        </is>
      </c>
      <c r="B18" s="5" t="n">
        <v>529499</v>
      </c>
      <c r="C18" s="5" t="n">
        <v>525547</v>
      </c>
    </row>
    <row r="19">
      <c r="A19" s="4" t="inlineStr">
        <is>
          <t>Total current liabilities</t>
        </is>
      </c>
      <c r="B19" s="5" t="n">
        <v>4473114</v>
      </c>
      <c r="C19" s="5" t="n">
        <v>3789081</v>
      </c>
    </row>
    <row r="20">
      <c r="A20" s="4" t="inlineStr">
        <is>
          <t>Lease liability, net of current portion</t>
        </is>
      </c>
      <c r="B20" s="5" t="n">
        <v>361916</v>
      </c>
      <c r="C20" s="5" t="n">
        <v>495782</v>
      </c>
    </row>
    <row r="21">
      <c r="A21" s="4" t="inlineStr">
        <is>
          <t>Total liabilities</t>
        </is>
      </c>
      <c r="B21" s="5" t="n">
        <v>4835030</v>
      </c>
      <c r="C21" s="5" t="n">
        <v>4284863</v>
      </c>
    </row>
    <row r="22">
      <c r="A22" s="4" t="inlineStr">
        <is>
          <t>Commitments and contingencies (Note 2 and 5)</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value</t>
        </is>
      </c>
      <c r="B24" s="4" t="inlineStr">
        <is>
          <t xml:space="preserve"> </t>
        </is>
      </c>
      <c r="C24" s="4" t="inlineStr">
        <is>
          <t xml:space="preserve"> </t>
        </is>
      </c>
    </row>
    <row r="25">
      <c r="A25" s="4" t="inlineStr">
        <is>
          <t>Common stock, 200,000,000 shares authorized, par value $0.0001, 2,187,446 and 1,629,861 issued and outstanding</t>
        </is>
      </c>
      <c r="B25" s="5" t="n">
        <v>218</v>
      </c>
      <c r="C25" s="5" t="n">
        <v>162</v>
      </c>
    </row>
    <row r="26">
      <c r="A26" s="4" t="inlineStr">
        <is>
          <t>Subscription receivable</t>
        </is>
      </c>
      <c r="B26" s="5" t="n">
        <v>-6724</v>
      </c>
      <c r="C26" s="5" t="n">
        <v>-6724</v>
      </c>
    </row>
    <row r="27">
      <c r="A27" s="4" t="inlineStr">
        <is>
          <t>Additional paid-in capital</t>
        </is>
      </c>
      <c r="B27" s="5" t="n">
        <v>69345980</v>
      </c>
      <c r="C27" s="5" t="n">
        <v>59065100</v>
      </c>
    </row>
    <row r="28">
      <c r="A28" s="4" t="inlineStr">
        <is>
          <t>Accumulated deficit</t>
        </is>
      </c>
      <c r="B28" s="5" t="n">
        <v>-55715882</v>
      </c>
      <c r="C28" s="5" t="n">
        <v>-52546078</v>
      </c>
    </row>
    <row r="29">
      <c r="A29" s="4" t="inlineStr">
        <is>
          <t>Total stockholders’ equity</t>
        </is>
      </c>
      <c r="B29" s="5" t="n">
        <v>13623592</v>
      </c>
      <c r="C29" s="5" t="n">
        <v>6512460</v>
      </c>
    </row>
    <row r="30">
      <c r="A30" s="4" t="inlineStr">
        <is>
          <t>Total liabilities and stockholders’ equity</t>
        </is>
      </c>
      <c r="B30" s="5" t="n">
        <v>18458622</v>
      </c>
      <c r="C30" s="5" t="n">
        <v>10797323</v>
      </c>
    </row>
    <row r="31">
      <c r="A31" s="4" t="inlineStr">
        <is>
          <t>Series B Preferred Stock [Member]</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value</t>
        </is>
      </c>
      <c r="B33" s="4" t="inlineStr">
        <is>
          <t xml:space="preserve"> </t>
        </is>
      </c>
      <c r="C3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Going Concern and Management Plans</t>
        </is>
      </c>
      <c r="B4" s="4" t="inlineStr">
        <is>
          <t xml:space="preserve">Going Concern and Management Plans The Company has limited operating
history and has incurred losses from operations since inception. These matters raise concern about the Company’s ability to continue
as a going concern. During the next twelve months, the Company
intends to fund its operations with capital from its operations, drawdowns under its Share Purchase Agreement with GEM Yield LLC SCS
and GEM Yield Bahamas Limited, proceeds from the exercise of warrants contemplated under the terms set forth in a term sheet entered
into with Hexstone Capital LP (“Hexstone”) in February of 2025 (as further described in Item 2 of Part I of this Quarterly Report), and other sales of
debt or equity securities. Additionally, the Company may explore other potential sources of outside capital. The Company could, if
necessary, reduce cash burn to preserve capital. There are no assurances, however, that management will be able to raise capital on
terms acceptable to the Company, or that the transactions contemplated by the term sheet with Hexstone
will be consummated on the terms agreed to in principle, or at all. If the Company is unable to obtain sufficient amounts of additional capital, the Company may be
required to reduce the near-term scope of its planned development and operations, which could delay implementation of the
Company’s business plan and harm its business, financial condition and operating results. The consolidated balance sheets do
not include any adjustments that might result from these uncertainties. </t>
        </is>
      </c>
    </row>
    <row r="5">
      <c r="A5" s="4" t="inlineStr">
        <is>
          <t>Basis of Presentation</t>
        </is>
      </c>
      <c r="B5" s="4" t="inlineStr">
        <is>
          <t xml:space="preserve">Basis of Presentation The Business Combination was accounted for as a reverse
recapitalization in accordance with GAAP, whereby the Company is treated as the acquired company and Jet Token is treated as the acquirer
(the “Reverse Recapitalization”). Accordingly, for accounting purposes, the Reverse Recapitalization was treated as the equivalent
of Jet Token issuing stock for the net assets of the Company, accompanied by a recapitalization. The net assets of the Company were stated
at historical cost, with no goodwill or other intangible assets recorded. Jet Token was determined to be the accounting acquirer
in the Business Combination based on the following predominate factors:
● Jet Token’s former stockholders had the greatest voting interest in the combined entity;
● Jet Token’s former stockholders had the ability to nominate a majority of the initial members of the combined entity Board;
● Jet Token’s senior management is the senior management of the combined entity
● Jet Token is the larger entity based on historical operating activity and has the larger employee base; and
● The post-combination company has assumed a Jet Token branded name: “Jet.AI Inc.” </t>
        </is>
      </c>
    </row>
    <row r="6">
      <c r="A6" s="4" t="inlineStr">
        <is>
          <t>Unaudited Interim Financial Statements</t>
        </is>
      </c>
      <c r="B6" s="4" t="inlineStr">
        <is>
          <t xml:space="preserve">Unaudited Interim Financial Statements Certain information and disclosures normally included
in the annual consolidated financial statements prepared in accordance with GAAP have been condensed or omitted. In the opinion of management,
all adjustments and disclosures necessary for a fair presentation of these unaudited consolidated interim financial statements have been
included. Such adjustments consist of normal recurring adjustments. The results of operations for the three months ended March 31, 2025
are not necessarily indicative of the results that may be expected for the full year. </t>
        </is>
      </c>
    </row>
    <row r="7">
      <c r="A7" s="4" t="inlineStr">
        <is>
          <t>Reverse Stock Split</t>
        </is>
      </c>
      <c r="B7" s="4" t="inlineStr">
        <is>
          <t xml:space="preserve">Reverse Stock Split On November 12, 2024, the Company effected a reverse
common stock split of the Company’s issued and outstanding shares of common stock at a ratio of one-for-225 225 </t>
        </is>
      </c>
    </row>
    <row r="8">
      <c r="A8" s="4" t="inlineStr">
        <is>
          <t>Principles of Consolidation</t>
        </is>
      </c>
      <c r="B8" s="4" t="inlineStr">
        <is>
          <t xml:space="preserve">Principles of Consolidation The accompanying consolidated financial statements
include the accounts of Jet.AI Inc. and its wholly owned subsidiaries, Summerlin Aviation LLC, Jet Token Software Inc., Jet Token Management
Inc., Galilee LLC, and Galilee 1 SPV LLC. All intercompany accounts and transactions have been eliminated in consolidation. The consolidated assets, liabilities, and results
of operations prior to the Reverse Recapitalization are those of Jet Token. The shares and corresponding capital amounts and losses per
share, prior to the Reverse Recapitalization, have been retroactively restated based on shares reflecting the exchange ratio established
in the Business Combination. </t>
        </is>
      </c>
    </row>
    <row r="9">
      <c r="A9" s="4" t="inlineStr">
        <is>
          <t>Use of Estimates</t>
        </is>
      </c>
      <c r="B9" s="4" t="inlineStr">
        <is>
          <t xml:space="preserve">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 and the reported amounts of expenses during
the reporting period.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10">
      <c r="A10" s="4" t="inlineStr">
        <is>
          <t>Fair Value of Financial Instruments</t>
        </is>
      </c>
      <c r="B10" s="4" t="inlineStr">
        <is>
          <t xml:space="preserve">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t>
        </is>
      </c>
    </row>
    <row r="11">
      <c r="A11" s="4" t="inlineStr">
        <is>
          <t>Risks and Uncertainties</t>
        </is>
      </c>
      <c r="B11" s="4" t="inlineStr">
        <is>
          <t xml:space="preserve">Risks and Uncertainties The Company has a limited operating history and has
only recently begun generating revenue from operations. The Company’s business and operations are sensitive to general business
and economic conditions in the U.S. and worldwide along with local, state, and federal governmental policy decisions. A host of factors
beyond the Company’s control could cause fluctuations in these conditions. Adverse conditions may include but are not limited to:
changes in the private airline industry, fuel and operating costs, changes to corporate governance best practices for executive flying,
general demand for private jet travel, regulations on carbon emissions from aviation and market acceptance of the Company’s business
model. These adverse conditions could affect the Company’s financial condition and the consolidated results of its operations. </t>
        </is>
      </c>
    </row>
    <row r="12">
      <c r="A12" s="4" t="inlineStr">
        <is>
          <t>Cash and Cash Equivalents</t>
        </is>
      </c>
      <c r="B12" s="4" t="inlineStr">
        <is>
          <t xml:space="preserve">Cash and Cash Equivalents For purpose of the consolidated statement of cash
flows, the Company considers all highly liquid debt instruments purchased with an original maturity of three months or less to be cash
equivalents. Included within cash and cash equivalents is restricted cash of $ 500,000 </t>
        </is>
      </c>
    </row>
    <row r="13">
      <c r="A13" s="4" t="inlineStr">
        <is>
          <t>Offering Costs</t>
        </is>
      </c>
      <c r="B13" s="4" t="inlineStr">
        <is>
          <t xml:space="preserve">Offering Costs The Company complies with the requirements of ASC
340 with regards to offering costs. Prior to the completion of an offering, offering costs will be capitalized as deferred offering costs
on the consolidated balance sheets. The deferred offering costs will be charged to stockholders’ equity upon the completion of an
offering or to expenses if the offering is not completed. </t>
        </is>
      </c>
    </row>
    <row r="14">
      <c r="A14" s="4" t="inlineStr">
        <is>
          <t>Other Current Assets</t>
        </is>
      </c>
      <c r="B14" s="4" t="inlineStr">
        <is>
          <t xml:space="preserve">Other Current Assets Other current assets include security deposits, which
relate primarily to contractual prepayments to third-parties for future services, prepaid expenses and customer receivables for additional
expenses incurred in their charter trips. </t>
        </is>
      </c>
    </row>
    <row r="15">
      <c r="A15" s="4" t="inlineStr">
        <is>
          <t>Property and Equipment</t>
        </is>
      </c>
      <c r="B15" s="4" t="inlineStr">
        <is>
          <t xml:space="preserve">Property and Equipment Property and equipment are recorded at cost, less
accumulated depreciation.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As
of March 31, 2025 and December 31, 2024, property and equipment consisted entirely of equipment which is being depreciated over a 3 </t>
        </is>
      </c>
    </row>
    <row r="16">
      <c r="A16" s="4" t="inlineStr">
        <is>
          <t>Internal Use Software</t>
        </is>
      </c>
      <c r="B16" s="4" t="inlineStr">
        <is>
          <t xml:space="preserve">Internal Use Software The Company incurs software development costs to develop
software programs to be used solely to meet its internal needs and cloud-based applications used to deliver its services. In accordance
with ASC 350-40, Internal-Use Software, the Company capitalizes development costs related to these software applications once a preliminary
project stage is complete, funding has been committed, and it is probable that the project will be completed, and the software will be
used to perform the function intended. As of March 31, 2025 and December 31, 2024, the Company has capitalized approximately $ 398,000 </t>
        </is>
      </c>
    </row>
    <row r="17">
      <c r="A17" s="4" t="inlineStr">
        <is>
          <t>Investments in Joint Ventures</t>
        </is>
      </c>
      <c r="B17" s="4" t="inlineStr">
        <is>
          <t xml:space="preserve">Investments in Joint Ventures In January 2023, the Company
formed a 50/50 joint venture subsidiary with Great Western Air LLC (dba Cirrus Aviation Services), 380 Software LLC, a Nevada limited
liability company. Costs and profits are to be shared equally. The Company accounts for these investments using the equity method whereby
the initial investment is recorded at cost and subsequently adjusted by the Company’s share of income or loss from the joint venture.
There is currently no financial activity or material assets to report for this joint venture beyond this initial investment. </t>
        </is>
      </c>
    </row>
    <row r="18">
      <c r="A18" s="4" t="inlineStr">
        <is>
          <t>Allowance for Credit Losses</t>
        </is>
      </c>
      <c r="B18" s="4" t="inlineStr">
        <is>
          <t xml:space="preserve">Allowance for Credit Losses The Company recognizes an expected allowance for credit
losses with respect to its accounts receivable. In addition, also at each reporting date, this estimate is updated to reflect any changes
in credit risk since the receivable was initially recorded. Accounts receivable are evaluated individually for impairment. This estimate
is adjusted for management’s assessment of current conditions, reasonable and supportable forecasts regarding future events, and
any other factors deemed relevant by the Company. The Company believes historical loss information is a reasonable starting point in which
to calculate the expected allowance for credit losses. The Company writes off receivables when there is information that indicates the
debtor is facing significant financial difficulty and there is no possibility of recovery. If any recoveries are made from any accounts
previously written off, they will be recognized in operations or an offset to credit loss expense in the year of recovery, in accordance
with the entity’s accounting policy election. No . </t>
        </is>
      </c>
    </row>
    <row r="19">
      <c r="A19" s="4" t="inlineStr">
        <is>
          <t>Leases</t>
        </is>
      </c>
      <c r="B19" s="4" t="inlineStr">
        <is>
          <t xml:space="preserve">Leases The Company determines if an arrangement is a lease
at inception on an individual contract basis. Operating leases are included in operating lease right-of-use assets, operating lease liabilities,
current and operating lease liabilities, non-current on the consolidated balance sheets. Operating lease right-of-use assets represent
the right to use an underlying asset for the lease term. Operating lease right-of-use assets are recognized at lease commencement date
based on the present value of the future minimum lease payments over the lease term. The interest rate implicit in each lease was readily
determinable to discount lease payments. The operating lease right-of-use assets include any
lease payments made, including any variable amounts that are based on an index or rate, and exclude lease incentives. Lease terms may
include options to extend or terminate the lease. Renewal option periods are included within the lease term and the associated payments
are recognized in the measurement of the operating right-of-use asset when they are at the Company’s discretion and considered reasonably
certain of being exercised. Lease expense for lease payments is recognized on a straight-line basis over the lease term. The Company has elected the practical expedient not
to recognize leases with an initial term of 12 months or less on the Company’s consolidated balance sheets and lease expense is
recognized on a straight-line basis over the term of the short-term lease. </t>
        </is>
      </c>
    </row>
    <row r="20">
      <c r="A20" s="4" t="inlineStr">
        <is>
          <t>Impairment of Long-Lived Assets</t>
        </is>
      </c>
      <c r="B20" s="4" t="inlineStr">
        <is>
          <t xml:space="preserve">Impairment of Long-Lived Assets The Company follows ASC 360, Accounting for Impairment
or Disposal of Long-Lived Assets. ASC 360 requires that if events or changes in circumstances indicate that the carrying value of long-lived
assets or asset groups may be impaired, an evaluation of recoverability would be performed by comparing the estimated future undiscounted
cash flows associated with the asset to the asset’s carrying value to determine if a write-down to market value would be required.
Long-lived assets or asset groups that meet the criteria in ASC 360 as being held for sale are reflected at the lower of their carrying
amount or fair market value, less costs to sell. </t>
        </is>
      </c>
    </row>
    <row r="21">
      <c r="A21" s="4" t="inlineStr">
        <is>
          <t>Revenue Recognition</t>
        </is>
      </c>
      <c r="B21" s="4" t="inlineStr">
        <is>
          <t xml:space="preserve">Revenue Recognition In applying the guidance of ASC 606, Revenue from
Contracts with Customer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a performance obligation is satisfied. Revenue is derived from a variety of sources including,
but not limited to, (i) fractional/whole aircraft sales, (ii) fractional ownership and jet card programs, (iii) ad hoc charter through
the Company’s App and (iv) aircraft management. Under the fractional ownership program, a customer
purchases an ownership share in a jet which guarantees the customer access to the jet for a preset number of hours per year. The
fractional ownership program consists of a down payment, one or more progress payments, a payment on delivery, a monthly management fee
and an occupied hourly fee. The jet card program provides the customer with a
preset number of hours of guaranteed private jet access over the agreement term (generally a year) without the larger hourly or capital
commitment of purchasing an ownership share. The jet card program consists of a fixed hourly rate for flight hours typically paid 100%
up front. Revenue is recognized upon transfer of control of
the Company’s promised services, which generally occurs upon the flight hours being used. Any unused hours for the fractional jet
and jet card programs are forfeited at the end of the contract term and are thus immediately recognized as revenue at that time. Deferred revenue is an obligation to transfer services
to a customer for which the Company has already received consideration. Upon receipt of a prepayment from a customer for all or a portion
of the transaction price, the Company initially recognizes a contract liability. The contract liability is settled, and revenue is recognized
when the Company satisfies its performance obligation to the customer at a future date. As of March 31, 2025 and December 31, 2024, the
Company deferred revenue $ 911,139 1,091,235 The Company also generates revenues from individual
ad hoc charter bookings processed through the Company’s App, whereby the Company sources, negotiates, and arranges travel on a charter
basis for a customer based on pre-selected options and pricing provided by the Company to the customer through the App. In addition, Cirrus
Aviation markets charters on the Company’s aircraft for the Company’s benefit. Deferred revenue with respect to the App was
$ 355,025 212,278 The Company utilizes certificated independent third-party
air carriers in the performance of a portion of flights. The Company evaluates whether there is a promise to transfer services to the
customer, as the principal, or to arrange for services to be provided by another party, as the agent, using a control model. The nature
of the flight services the Company provides to members is similar regardless of which third-party air carrier is involved. The Company
directs third-party air carriers to provide an aircraft to a member or customer. Based on evaluation of the control model, it was determined
that the Company acts as the principal rather than the agent within all revenue arrangements. Owner charter revenue is recognized for
flights where the owner of a managed aircraft sets the price for the trip. The Company records owner charter revenue at the time of flight
on a net basis for the margin we receive to operate the aircraft. If the Company has primary responsibility to fulfill the obligation,
then the revenue and the associated costs are reported on a gross basis in the consolidated statements of operations. Deferred revenue
with respect to the management of aircraft was $ 16,233 The following is a breakout of revenue components
by subcategory for the three months ended March 31, 2025 and 2024. SCHEDULE OF BREAKOUT OF REVENUE COMPONENTS BY SUBCATEGORY
2025 2024
Three Months Ended
March 31,
2025 2024
Software App and Cirrus Charter $ 1,849,950 $ 2,371,091
Jet Card and Fractional Programs 343,345 677,320
Management and Other Services 1,281,343 800,187
Total
revenues $ 3,474,638 $ 3,848,598 Flights Flights and flight-related services, along with the
related costs of the flights, are earned and recognized as revenue at the point in time in which the service is provided. For round-trip
flights, revenue is recognized upon arrival at the destination for each flight segment. Fractional and jet card members pay a fixed quoted
amount for flights based on a contractual capped hourly rate. Ad hoc charter customers primarily pay a fixed rate for flights. In addition,
flight costs are paid by members through the purchase of dollar-denominated prepaid blocks of flight hours (“Prepaid Blocks”),
and other incidental costs such as catering and ground transportation are billed monthly as incurred. Prepaid Blocks are deferred and
recognized as revenue when the member completes a flight segment. Aircraft Management The Company manages aircraft for owners in exchange
for a contractual fee. Revenue associated with the management of aircraft also includes the recovery of owner-incurred expenses including
maintenance coordination, cabin crew and pilots, as well as recharging of certain incurred aircraft operating costs and expenses such
as maintenance, fuel, landing fees, parking and other related operating costs. The Company passes the recovery and recharge costs back
to owners at either cost or a predetermined margin. Aircraft management-related revenue contains two types
of performance obligations. One performance obligation is to provide management services over the contract period. Revenue earned from
management services is recognized over the contractual term, on a monthly basis. The second performance obligation is the cost to operate
and maintain the aircraft, which is recognized as revenue at the point in time such services are completed. Aircraft Sales The Company acquires aircraft from vendors and various
other third-party sellers in the private aviation industry. The Company’s classifies the purchase as aircraft inventory on the consolidated
balance sheets. Aircraft inventory is valued at the lower of cost or net realizable value. Sales are recorded on a gross basis within
revenues and cost of revenue in the consolidated statements of operations. The Company recorded no Pass-Through Costs In applying the guidance of ASC 606, the Company recognizes
revenue when a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distinct performance obligations.
The Company then assesses whether it is acting as an agent or a principal for each identified performance obligation and includes revenue
within the transaction price for third-party costs when the Company determines that it is acting as the principal. Cost of Sales The cost of sales expenses includes costs incurred
in providing air transportation services, such as chartering third-party aircraft, aircraft lease expenses, pilot training and wages,
aircraft fuel, aircraft maintenance, and other aircraft operating expenses, each of which is discussed below.
1. Chartering Third-Party Aircraft: The cost of chartering third-party aircraft is recorded as a part of the cost of sales expense. These expenses include the fees paid to third-party operators for providing aircraft services on behalf of the company. Expenses are recognized in the statements of operations in the period when the service is rendered and are reported on an accrual basis.
2. Aircraft Lease Expenses: Aircraft lease expenses include the cost of leasing aircraft for the company’s operations. The lease expenses are recognized as an operating expense in the statements of operations over the lease term on a straight-line basis.
3. Pilot Training and Wages: Pilot training costs are expensed as incurred and are included in the cost of sales expenses. This encompasses expenses related to initial pilot training, recurrent training, and any additional required training programs. Pilot wages, including salaries, bonuses, and benefits, are also recognized as a part of the cost of sales expenses and are reported on an accrual basis.
4. Aircraft Fuel: The cost of aircraft fuel is recognized as an expense in the cost of sales category based on the actual consumption during flight operations. Fuel costs are recorded in the statements of operations in the period when the fuel is consumed and are reported on an accrual basis.
5. Aircraft Maintenance: Aircraft maintenance expenses include both routine and non-routine maintenance. Routine maintenance costs are expensed as incurred and are recorded as a part of the cost of sales expense. Non-routine maintenance expenses, such as major repairs and overhauls, are capitalized and amortized over their expected useful life. The amortization expense is included in the cost of sales expense and is recognized in the statements of operations on a straight-line basis over the asset’s useful life.
6. Other Aircraft Operating Expenses: Other aircraft operating expenses include costs such as insurance, landing fees, navigation charges, and catering services. These expenses are recognized in the statements of operations as part of the cost of sales expenses in the period when they are incurred and are reported on an accrual basis. </t>
        </is>
      </c>
    </row>
    <row r="22">
      <c r="A22" s="4" t="inlineStr">
        <is>
          <t>Advertising Costs</t>
        </is>
      </c>
      <c r="B22" s="4" t="inlineStr">
        <is>
          <t xml:space="preserve">Advertising Costs The Company expenses the cost of advertising and promoting
the Company’s services as incurred. Such amounts are included in sales and marketing expense in the consolidated statements of operations
and totaled $ 294,408 446,600 </t>
        </is>
      </c>
    </row>
    <row r="23">
      <c r="A23" s="4" t="inlineStr">
        <is>
          <t>Research and Development</t>
        </is>
      </c>
      <c r="B23" s="4" t="inlineStr">
        <is>
          <t xml:space="preserve">Research and Development The Company incurs research and development costs
during the process of researching and developing its technologies and future offerings. The Company’s research and development costs
consist primarily of payments for third party software development that is not capitalizable. The Company expenses these costs as incurred
until the resulting product has been completed, tested, and made ready for commercial use. </t>
        </is>
      </c>
    </row>
    <row r="24">
      <c r="A24" s="4" t="inlineStr">
        <is>
          <t>Stock-Based Compensation</t>
        </is>
      </c>
      <c r="B24" s="4" t="inlineStr">
        <is>
          <t xml:space="preserve">Stock-Based Compensation The Company accounts for stock awards under ASC 718,
Compensation – Stock Compensation. Under ASC 718, stock-based compensation cost is measured at the grant date, based on the estimated
fair value of the award, and is recognized as expense over the employee’s requisite vesting period or over the nonemployee’s
period of providing goods or services. The fair value of each stock option or warrant award is estimated on the date of grant using the
Black-Scholes option valuation model. </t>
        </is>
      </c>
    </row>
    <row r="25">
      <c r="A25" s="4" t="inlineStr">
        <is>
          <t>Income Taxes</t>
        </is>
      </c>
      <c r="B25" s="4" t="inlineStr">
        <is>
          <t xml:space="preserve">Income Taxes The Company applies ASC 740 Income Taxes (“ASC
740”). Deferred income taxes are recognized for the tax consequences in future years of differences between the tax bases of assets
and liabilities and their financial statement reported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expense for the period,
if any and the change during the period in deferred tax assets and liabilities. ASC 740 also provides criteria for the recognition,
measurement, presentation and disclosure of uncertain tax positions. A tax benefit from an uncertain position is recognized only if it
is “more likely than not” that the position is sustainable upon examination by the relevant taxing authority based on its
technical merit. The Company is subject to tax in the United States
(“U.S.”) and files tax returns in the U.S. Federal jurisdiction and Nevada state jurisdiction. The Company is subject to U.S.
Federal, state, and local income tax examinations by tax authorities for all periods since inception. The Company currently is not under
examination by any tax authority. </t>
        </is>
      </c>
    </row>
    <row r="26">
      <c r="A26" s="4" t="inlineStr">
        <is>
          <t>Loss per Common Share</t>
        </is>
      </c>
      <c r="B26" s="4" t="inlineStr">
        <is>
          <t xml:space="preserve">Loss per Common Share The Company presents basic loss per share (“EPS”)
and diluted EPS on the face of the consolidated statements of operations. Basic EPS is computed as net loss divided by the weighted average
number of common shares outstanding for the period. For periods in which the Company incurs a net loss, the effects of potentially dilutive
securities would be antidilutive and would be excluded from the diluted EPS calculations. For the three months ended March 31, 2025 and
2024, there were (i) 22,668 16,268 9,686 112,095 2,688,432 8,032 </t>
        </is>
      </c>
    </row>
    <row r="27">
      <c r="A27" s="4" t="inlineStr">
        <is>
          <t>Concentration of Credit Risk</t>
        </is>
      </c>
      <c r="B27" s="4" t="inlineStr">
        <is>
          <t xml:space="preserve">Concentration of Credit Risk The Company maintains its cash with several major
U.S. financial institutions which it believes to be creditworthy. Balances are insured by the Federal Deposit Insurance Corporation up
to $ 250,000 </t>
        </is>
      </c>
    </row>
    <row r="28">
      <c r="A28" s="4" t="inlineStr">
        <is>
          <t>Segment Reporting</t>
        </is>
      </c>
      <c r="B28" s="4" t="inlineStr">
        <is>
          <t xml:space="preserve">Segment Reporting The Company identifies operating segments as components
of the Company for which discrete financial information is available and is regularly reviewed by the chief operating decision maker,
or decision-making group, in making decisions regarding resource allocation and performance assessment. The chief operating decision maker
is the chief executive officer. The Company determined that the Company operates in a single operating and reportable segment, private
aviation services, as the chief operating decision maker reviews financial information presented on a consolidated basis, accompanied
by disaggregated information about revenue, for purposes of making operating decisions, allocating resources, and assessing performance.
All of the Company’s long-lived assets are located in the U.S. and revenue from private aviation services is substantially earned
from flights throughout the U.S. </t>
        </is>
      </c>
    </row>
    <row r="29">
      <c r="A29" s="4" t="inlineStr">
        <is>
          <t>Recent Accounting Pronouncements</t>
        </is>
      </c>
      <c r="B29" s="4" t="inlineStr">
        <is>
          <t>Recent Accounting Pronouncements In December 2023, the FASB issued ASU 2023-09, “Improvements
to Income Tax Disclosures.” ASU 2023-09 requires disclosure of specific categories in the income tax rate reconciliation and requires
additional information for reconciling items that meet a quantitative threshold. The standard requires an annual disclosure of income
taxes paid, net of refunds received, disaggregated by federal, state and foreign taxes and to disaggregate the information by jurisdiction
based on a quantitative threshold. The standard is effective for fiscal years beginning after December 15, 2024. The adoption of the standard
did not have a material impact on the Company’s disclosures. In November 2024, the FASB issued ASU 2024-03, “Expense
Disaggregation Disclosures.” ASU 2024-03 requires disclosure to disaggregate prescribed expenses within relevant statement of operations
captions. The standard is effective for fiscal years beginning after December 15, 2026 and for interim periods after December 15, 2027.
Early adoption is permitted. The Company is evaluating the impact of the changes to its existing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BREAKOUT OF REVENUE COMPONENTS BY SUBCATEGORY</t>
        </is>
      </c>
      <c r="B4" s="4" t="inlineStr">
        <is>
          <t xml:space="preserve">The following is a breakout of revenue components
by subcategory for the three months ended March 31, 2025 and 2024. SCHEDULE OF BREAKOUT OF REVENUE COMPONENTS BY SUBCATEGORY
2025 2024
Three Months Ended
March 31,
2025 2024
Software App and Cirrus Charter $ 1,849,950 $ 2,371,091
Jet Card and Fractional Programs 343,345 677,320
Management and Other Services 1,281,343 800,187
Total
revenues $ 3,474,638 $ 3,848,5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consisted of the following: SCHEDULE OF OTHER ASSETS
March 31, December 31,
2025 2024
Deposits $ 181,811 $ 104,811
Lease Maintenance Reserve 689,750 689,750
Total Other Assets $ 871,561 $ 794,5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OPERATING LEASE RIGHT OF USE OF ASSETS AND LIABILITIES</t>
        </is>
      </c>
      <c r="B4" s="4" t="inlineStr">
        <is>
          <t xml:space="preserve">Right-of-use lease assets and lease liabilities for
our operating leases was recorded in the consolidated balance sheet as follows: SCHEDULE OF OPERATING LEASE RIGHT OF USE OF ASSETS AND LIABILITIES
March 31, December 31,
2025 2024
Operating lease right-of-use asset $ 2,576,036 $ 2,576,036
Accumulated amortization (1,661,121 ) (1,527,682 )
Net balance $ 914,915 $ 1,048,354
Lease liability, current portion $ 529,499 $ 525,547
Lease liability, long-term 361,916 495,782
Total operating lease liabilities $ 891,415 $ 1,021,329 </t>
        </is>
      </c>
    </row>
    <row r="5">
      <c r="A5" s="4" t="inlineStr">
        <is>
          <t>SCHEDULE OF FUTURE MINIMUM LEASE PAYMENTS</t>
        </is>
      </c>
      <c r="B5" s="4" t="inlineStr">
        <is>
          <t xml:space="preserve">As of March 31, 2025, future minimum required lease
payments due under the non-cancellable operating lease are as follows: SCHEDULE OF FUTURE MINIMUM LEASE PAYMENTS
2025 (nine months) 411,750
2026 503,250
Total future minimum lease payments 915,000
Less imputed interest (23,585 )
Maturities of lease liabilities $ 891,4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STOCK OPTIONS ACTIVITY</t>
        </is>
      </c>
      <c r="B4" s="4" t="inlineStr">
        <is>
          <t xml:space="preserve">A summary of our stock option
activity for the three months ended March 31, 2025 and 2024, is as follows: SCHEDULE OF STOCK OPTIONS ACTIVITY
Number of Shares Weighted Average Exercise Price Weighted Average Remaining Contractual Term
Outstanding at December 31, 2023 16,268 $ 1,381.64 7.37
Granted - - -
Exercised - - -
Expired/Cancelled - - -
Outstanding at March 31, 2024 16,268 $ 1,381.64 7.12
Number of Shares Weighted Average Exercise Price Weighted Average Remaining Contractual Term
Outstanding at December 31, 2024 22,668 998.26 7.32
Granted - - -
Exercised - - -
Expired/Cancelled - - -
Outstanding at December 31, 2024 22,668 $ 998.26 7.08
Exercisable at December 31, 2024 19,639 $ 1,554.20 6.90 </t>
        </is>
      </c>
    </row>
    <row r="5">
      <c r="A5" s="4" t="inlineStr">
        <is>
          <t>SCHEDULE OF OUTSTANDING WARRANTS</t>
        </is>
      </c>
      <c r="B5" s="4" t="inlineStr">
        <is>
          <t xml:space="preserve">The number of outstanding warrants issued by the Company
as of March 31, 2025 is as follows: SCHEDULE OF OUTSTANDING WARRANTS
Warrant Expiration Date Date Exercise Price Number Outstanding
GEM Common Stock Warrants 8/11/2026 $ 9.07 9,686
Total 9,6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EFERRED REVENUE</t>
        </is>
      </c>
      <c r="B4" s="4" t="inlineStr">
        <is>
          <t xml:space="preserve">Changes in deferred revenue for the three months ended
March 31, 2025 were as follows: SCHEDULE OF DEFERRED REVENUE
Deferred revenue as of December 31, 2024 $ 1,319,746
Amounts deferred during the period 1,768,623
Revenue recognized from amounts included in the deferred revenue beginning balance (435,570 )
Revenue from current year sales (1,370,402 )
Deferred revenue as of March 31, 2025 $ 1,282,3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CHEDULE OF BREAKOUT OF REVENUE COMPONENTS BY SUBCATEGORY (Details) - USD ($)</t>
        </is>
      </c>
      <c r="B1" s="2" t="inlineStr">
        <is>
          <t>3 Months Ended</t>
        </is>
      </c>
    </row>
    <row r="2">
      <c r="B2" s="2" t="inlineStr">
        <is>
          <t>Mar. 31, 2025</t>
        </is>
      </c>
      <c r="C2" s="2" t="inlineStr">
        <is>
          <t>Mar. 31, 2024</t>
        </is>
      </c>
    </row>
    <row r="3">
      <c r="A3" s="3" t="inlineStr">
        <is>
          <t>Product Information [Line Items]</t>
        </is>
      </c>
      <c r="B3" s="4" t="inlineStr">
        <is>
          <t xml:space="preserve"> </t>
        </is>
      </c>
      <c r="C3" s="4" t="inlineStr">
        <is>
          <t xml:space="preserve"> </t>
        </is>
      </c>
    </row>
    <row r="4">
      <c r="A4" s="4" t="inlineStr">
        <is>
          <t>Total revenues</t>
        </is>
      </c>
      <c r="B4" s="7" t="n">
        <v>3474638</v>
      </c>
      <c r="C4" s="7" t="n">
        <v>3848598</v>
      </c>
    </row>
    <row r="5">
      <c r="A5" s="4" t="inlineStr">
        <is>
          <t>Software App and Cirrcus Charter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Total revenues</t>
        </is>
      </c>
      <c r="B7" s="5" t="n">
        <v>1849950</v>
      </c>
      <c r="C7" s="5" t="n">
        <v>2371091</v>
      </c>
    </row>
    <row r="8">
      <c r="A8" s="4" t="inlineStr">
        <is>
          <t>Jet Card and Fractional Programs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Total revenues</t>
        </is>
      </c>
      <c r="B10" s="5" t="n">
        <v>343345</v>
      </c>
      <c r="C10" s="5" t="n">
        <v>677320</v>
      </c>
    </row>
    <row r="11">
      <c r="A11" s="4" t="inlineStr">
        <is>
          <t>Management and Other Services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Total revenues</t>
        </is>
      </c>
      <c r="B13" s="7" t="n">
        <v>1281343</v>
      </c>
      <c r="C13" s="7" t="n">
        <v>800187</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4" customWidth="1" min="5" max="5"/>
  </cols>
  <sheetData>
    <row r="1">
      <c r="A1" s="1" t="inlineStr">
        <is>
          <t>SUMMARY OF SIGNIFICANT ACCOUNTING POLICIES (Details Narrative) - USD ($)</t>
        </is>
      </c>
      <c r="C1" s="2" t="inlineStr">
        <is>
          <t>3 Months Ended</t>
        </is>
      </c>
    </row>
    <row r="2">
      <c r="B2" s="2" t="inlineStr">
        <is>
          <t>Nov. 12, 2024</t>
        </is>
      </c>
      <c r="C2" s="2" t="inlineStr">
        <is>
          <t>Mar. 31, 2025</t>
        </is>
      </c>
      <c r="D2" s="2" t="inlineStr">
        <is>
          <t>Mar. 31, 2024</t>
        </is>
      </c>
      <c r="E2" s="2" t="inlineStr">
        <is>
          <t>Dec. 31, 2024</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Reverse stock split</t>
        </is>
      </c>
      <c r="B4" s="4" t="inlineStr">
        <is>
          <t>one-for-225</t>
        </is>
      </c>
      <c r="C4" s="4" t="inlineStr">
        <is>
          <t xml:space="preserve"> </t>
        </is>
      </c>
      <c r="D4" s="4" t="inlineStr">
        <is>
          <t xml:space="preserve"> </t>
        </is>
      </c>
      <c r="E4" s="4" t="inlineStr">
        <is>
          <t xml:space="preserve"> </t>
        </is>
      </c>
    </row>
    <row r="5">
      <c r="A5" s="4" t="inlineStr">
        <is>
          <t>Common stock, shares issued</t>
        </is>
      </c>
      <c r="B5" s="5" t="n">
        <v>225</v>
      </c>
      <c r="C5" s="5" t="n">
        <v>2187446</v>
      </c>
      <c r="D5" s="4" t="inlineStr">
        <is>
          <t xml:space="preserve"> </t>
        </is>
      </c>
      <c r="E5" s="5" t="n">
        <v>1629861</v>
      </c>
    </row>
    <row r="6">
      <c r="A6" s="4" t="inlineStr">
        <is>
          <t>Common stock, shares outstanding</t>
        </is>
      </c>
      <c r="B6" s="5" t="n">
        <v>225</v>
      </c>
      <c r="C6" s="5" t="n">
        <v>2187446</v>
      </c>
      <c r="D6" s="4" t="inlineStr">
        <is>
          <t xml:space="preserve"> </t>
        </is>
      </c>
      <c r="E6" s="5" t="n">
        <v>1629861</v>
      </c>
    </row>
    <row r="7">
      <c r="A7" s="4" t="inlineStr">
        <is>
          <t>Restricted cash</t>
        </is>
      </c>
      <c r="B7" s="4" t="inlineStr">
        <is>
          <t xml:space="preserve"> </t>
        </is>
      </c>
      <c r="C7" s="7" t="n">
        <v>500000</v>
      </c>
      <c r="D7" s="4" t="inlineStr">
        <is>
          <t xml:space="preserve"> </t>
        </is>
      </c>
      <c r="E7" s="7" t="n">
        <v>500000</v>
      </c>
    </row>
    <row r="8">
      <c r="A8" s="4" t="inlineStr">
        <is>
          <t>Property and equipment, estimated useful lives</t>
        </is>
      </c>
      <c r="B8" s="4" t="inlineStr">
        <is>
          <t xml:space="preserve"> </t>
        </is>
      </c>
      <c r="C8" s="4" t="inlineStr">
        <is>
          <t>3 years</t>
        </is>
      </c>
      <c r="D8" s="4" t="inlineStr">
        <is>
          <t xml:space="preserve"> </t>
        </is>
      </c>
      <c r="E8" s="4" t="inlineStr">
        <is>
          <t>3 years</t>
        </is>
      </c>
    </row>
    <row r="9">
      <c r="A9" s="4" t="inlineStr">
        <is>
          <t>Internal software costs capitalized</t>
        </is>
      </c>
      <c r="B9" s="4" t="inlineStr">
        <is>
          <t xml:space="preserve"> </t>
        </is>
      </c>
      <c r="C9" s="7" t="n">
        <v>398000</v>
      </c>
      <c r="D9" s="4" t="inlineStr">
        <is>
          <t xml:space="preserve"> </t>
        </is>
      </c>
      <c r="E9" s="7" t="n">
        <v>398000</v>
      </c>
    </row>
    <row r="10">
      <c r="A10" s="4" t="inlineStr">
        <is>
          <t>Allowance for credit losses</t>
        </is>
      </c>
      <c r="B10" s="4" t="inlineStr">
        <is>
          <t xml:space="preserve"> </t>
        </is>
      </c>
      <c r="C10" s="5" t="n">
        <v>0</v>
      </c>
      <c r="D10" s="4" t="inlineStr">
        <is>
          <t xml:space="preserve"> </t>
        </is>
      </c>
      <c r="E10" s="5" t="n">
        <v>0</v>
      </c>
    </row>
    <row r="11">
      <c r="A11" s="4" t="inlineStr">
        <is>
          <t>Deferred revenue</t>
        </is>
      </c>
      <c r="B11" s="4" t="inlineStr">
        <is>
          <t xml:space="preserve"> </t>
        </is>
      </c>
      <c r="C11" s="5" t="n">
        <v>1282397</v>
      </c>
      <c r="D11" s="4" t="inlineStr">
        <is>
          <t xml:space="preserve"> </t>
        </is>
      </c>
      <c r="E11" s="5" t="n">
        <v>1319746</v>
      </c>
    </row>
    <row r="12">
      <c r="A12" s="4" t="inlineStr">
        <is>
          <t>Revenues</t>
        </is>
      </c>
      <c r="B12" s="4" t="inlineStr">
        <is>
          <t xml:space="preserve"> </t>
        </is>
      </c>
      <c r="C12" s="5" t="n">
        <v>3474638</v>
      </c>
      <c r="D12" s="7" t="n">
        <v>3848598</v>
      </c>
      <c r="E12" s="4" t="inlineStr">
        <is>
          <t xml:space="preserve"> </t>
        </is>
      </c>
    </row>
    <row r="13">
      <c r="A13" s="4" t="inlineStr">
        <is>
          <t>Advertising costs</t>
        </is>
      </c>
      <c r="B13" s="4" t="inlineStr">
        <is>
          <t xml:space="preserve"> </t>
        </is>
      </c>
      <c r="C13" s="5" t="n">
        <v>294408</v>
      </c>
      <c r="D13" s="7" t="n">
        <v>446600</v>
      </c>
      <c r="E13" s="4" t="inlineStr">
        <is>
          <t xml:space="preserve"> </t>
        </is>
      </c>
    </row>
    <row r="14">
      <c r="A14" s="4" t="inlineStr">
        <is>
          <t>Cash FDIC insured amount</t>
        </is>
      </c>
      <c r="B14" s="4" t="inlineStr">
        <is>
          <t xml:space="preserve"> </t>
        </is>
      </c>
      <c r="C14" s="7" t="n">
        <v>250000</v>
      </c>
      <c r="D14" s="4" t="inlineStr">
        <is>
          <t xml:space="preserve"> </t>
        </is>
      </c>
      <c r="E14" s="4" t="inlineStr">
        <is>
          <t xml:space="preserve"> </t>
        </is>
      </c>
    </row>
    <row r="15">
      <c r="A15" s="4" t="inlineStr">
        <is>
          <t>Share-Based Payment Arrangement, Option [Member]</t>
        </is>
      </c>
      <c r="B15" s="4" t="inlineStr">
        <is>
          <t xml:space="preserve"> </t>
        </is>
      </c>
      <c r="C15" s="4" t="inlineStr">
        <is>
          <t xml:space="preserve"> </t>
        </is>
      </c>
      <c r="D15" s="4" t="inlineStr">
        <is>
          <t xml:space="preserve"> </t>
        </is>
      </c>
      <c r="E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row>
    <row r="17">
      <c r="A17" s="4" t="inlineStr">
        <is>
          <t>Antidilutive securities</t>
        </is>
      </c>
      <c r="B17" s="4" t="inlineStr">
        <is>
          <t xml:space="preserve"> </t>
        </is>
      </c>
      <c r="C17" s="5" t="n">
        <v>22668</v>
      </c>
      <c r="D17" s="5" t="n">
        <v>16268</v>
      </c>
      <c r="E17" s="4" t="inlineStr">
        <is>
          <t xml:space="preserve"> </t>
        </is>
      </c>
    </row>
    <row r="18">
      <c r="A18" s="4" t="inlineStr">
        <is>
          <t>Warrant [Member]</t>
        </is>
      </c>
      <c r="B18" s="4" t="inlineStr">
        <is>
          <t xml:space="preserve"> </t>
        </is>
      </c>
      <c r="C18" s="4" t="inlineStr">
        <is>
          <t xml:space="preserve"> </t>
        </is>
      </c>
      <c r="D18" s="4" t="inlineStr">
        <is>
          <t xml:space="preserve"> </t>
        </is>
      </c>
      <c r="E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row>
    <row r="20">
      <c r="A20" s="4" t="inlineStr">
        <is>
          <t>Antidilutive securities</t>
        </is>
      </c>
      <c r="B20" s="4" t="inlineStr">
        <is>
          <t xml:space="preserve"> </t>
        </is>
      </c>
      <c r="C20" s="5" t="n">
        <v>9686</v>
      </c>
      <c r="D20" s="5" t="n">
        <v>112095</v>
      </c>
      <c r="E20" s="4" t="inlineStr">
        <is>
          <t xml:space="preserve"> </t>
        </is>
      </c>
    </row>
    <row r="21">
      <c r="A21" s="4" t="inlineStr">
        <is>
          <t>Common Stock [Member]</t>
        </is>
      </c>
      <c r="B21" s="4" t="inlineStr">
        <is>
          <t xml:space="preserve"> </t>
        </is>
      </c>
      <c r="C21" s="4" t="inlineStr">
        <is>
          <t xml:space="preserve"> </t>
        </is>
      </c>
      <c r="D21" s="4" t="inlineStr">
        <is>
          <t xml:space="preserve"> </t>
        </is>
      </c>
      <c r="E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row>
    <row r="23">
      <c r="A23" s="4" t="inlineStr">
        <is>
          <t>Antidilutive securities</t>
        </is>
      </c>
      <c r="B23" s="4" t="inlineStr">
        <is>
          <t xml:space="preserve"> </t>
        </is>
      </c>
      <c r="C23" s="5" t="n">
        <v>2688432</v>
      </c>
      <c r="D23" s="5" t="n">
        <v>8032</v>
      </c>
      <c r="E23" s="4" t="inlineStr">
        <is>
          <t xml:space="preserve"> </t>
        </is>
      </c>
    </row>
    <row r="24">
      <c r="A24" s="4" t="inlineStr">
        <is>
          <t>Jet Card [Member]</t>
        </is>
      </c>
      <c r="B24" s="4" t="inlineStr">
        <is>
          <t xml:space="preserve"> </t>
        </is>
      </c>
      <c r="C24" s="4" t="inlineStr">
        <is>
          <t xml:space="preserve"> </t>
        </is>
      </c>
      <c r="D24" s="4" t="inlineStr">
        <is>
          <t xml:space="preserve"> </t>
        </is>
      </c>
      <c r="E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row>
    <row r="26">
      <c r="A26" s="4" t="inlineStr">
        <is>
          <t>Deferred revenue</t>
        </is>
      </c>
      <c r="B26" s="4" t="inlineStr">
        <is>
          <t xml:space="preserve"> </t>
        </is>
      </c>
      <c r="C26" s="7" t="n">
        <v>911139</v>
      </c>
      <c r="D26" s="4" t="inlineStr">
        <is>
          <t xml:space="preserve"> </t>
        </is>
      </c>
      <c r="E26" s="5" t="n">
        <v>1091235</v>
      </c>
    </row>
    <row r="27">
      <c r="A27" s="4" t="inlineStr">
        <is>
          <t>Jet Application [Member]</t>
        </is>
      </c>
      <c r="B27" s="4" t="inlineStr">
        <is>
          <t xml:space="preserve"> </t>
        </is>
      </c>
      <c r="C27" s="4" t="inlineStr">
        <is>
          <t xml:space="preserve"> </t>
        </is>
      </c>
      <c r="D27" s="4" t="inlineStr">
        <is>
          <t xml:space="preserve"> </t>
        </is>
      </c>
      <c r="E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row>
    <row r="29">
      <c r="A29" s="4" t="inlineStr">
        <is>
          <t>Deferred revenue</t>
        </is>
      </c>
      <c r="B29" s="4" t="inlineStr">
        <is>
          <t xml:space="preserve"> </t>
        </is>
      </c>
      <c r="C29" s="5" t="n">
        <v>355025</v>
      </c>
      <c r="D29" s="4" t="inlineStr">
        <is>
          <t xml:space="preserve"> </t>
        </is>
      </c>
      <c r="E29" s="5" t="n">
        <v>212278</v>
      </c>
    </row>
    <row r="30">
      <c r="A30" s="4" t="inlineStr">
        <is>
          <t>Management Service [Member]</t>
        </is>
      </c>
      <c r="B30" s="4" t="inlineStr">
        <is>
          <t xml:space="preserve"> </t>
        </is>
      </c>
      <c r="C30" s="4" t="inlineStr">
        <is>
          <t xml:space="preserve"> </t>
        </is>
      </c>
      <c r="D30" s="4" t="inlineStr">
        <is>
          <t xml:space="preserve"> </t>
        </is>
      </c>
      <c r="E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row>
    <row r="32">
      <c r="A32" s="4" t="inlineStr">
        <is>
          <t>Deferred revenue</t>
        </is>
      </c>
      <c r="B32" s="4" t="inlineStr">
        <is>
          <t xml:space="preserve"> </t>
        </is>
      </c>
      <c r="C32" s="5" t="n">
        <v>16233</v>
      </c>
      <c r="D32" s="4" t="inlineStr">
        <is>
          <t xml:space="preserve"> </t>
        </is>
      </c>
      <c r="E32" s="7" t="n">
        <v>16233</v>
      </c>
    </row>
    <row r="33">
      <c r="A33" s="4" t="inlineStr">
        <is>
          <t>Aircraft Sales [Member]</t>
        </is>
      </c>
      <c r="B33" s="4" t="inlineStr">
        <is>
          <t xml:space="preserve"> </t>
        </is>
      </c>
      <c r="C33" s="4" t="inlineStr">
        <is>
          <t xml:space="preserve"> </t>
        </is>
      </c>
      <c r="D33" s="4" t="inlineStr">
        <is>
          <t xml:space="preserve"> </t>
        </is>
      </c>
      <c r="E33" s="4" t="inlineStr">
        <is>
          <t xml:space="preserve"> </t>
        </is>
      </c>
    </row>
    <row r="34">
      <c r="A34" s="3" t="inlineStr">
        <is>
          <t>Product Information [Line Items]</t>
        </is>
      </c>
      <c r="B34" s="4" t="inlineStr">
        <is>
          <t xml:space="preserve"> </t>
        </is>
      </c>
      <c r="C34" s="4" t="inlineStr">
        <is>
          <t xml:space="preserve"> </t>
        </is>
      </c>
      <c r="D34" s="4" t="inlineStr">
        <is>
          <t xml:space="preserve"> </t>
        </is>
      </c>
      <c r="E34" s="4" t="inlineStr">
        <is>
          <t xml:space="preserve"> </t>
        </is>
      </c>
    </row>
    <row r="35">
      <c r="A35" s="4" t="inlineStr">
        <is>
          <t>Revenues</t>
        </is>
      </c>
      <c r="B35" s="4" t="inlineStr">
        <is>
          <t xml:space="preserve"> </t>
        </is>
      </c>
      <c r="C35" s="7" t="n">
        <v>0</v>
      </c>
      <c r="D35" s="7" t="n">
        <v>0</v>
      </c>
      <c r="E35" s="4" t="inlineStr">
        <is>
          <t xml:space="preserve"> </t>
        </is>
      </c>
    </row>
  </sheetData>
  <mergeCells count="2">
    <mergeCell ref="C1:D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ASSETS (Details) - USD ($)</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Deposits</t>
        </is>
      </c>
      <c r="B3" s="7" t="n">
        <v>181811</v>
      </c>
      <c r="C3" s="7" t="n">
        <v>104811</v>
      </c>
    </row>
    <row r="4">
      <c r="A4" s="4" t="inlineStr">
        <is>
          <t>Lease Maintenance Reserve</t>
        </is>
      </c>
      <c r="B4" s="5" t="n">
        <v>689750</v>
      </c>
      <c r="C4" s="5" t="n">
        <v>689750</v>
      </c>
    </row>
    <row r="5">
      <c r="A5" s="4" t="inlineStr">
        <is>
          <t>Total Other Assets</t>
        </is>
      </c>
      <c r="B5" s="7" t="n">
        <v>871561</v>
      </c>
      <c r="C5" s="7" t="n">
        <v>79456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S PAYABLE (Details Narrative) - Bridge Agreement [Member] - Bridge Notes [Member] - USD ($)</t>
        </is>
      </c>
      <c r="C1" s="2" t="inlineStr">
        <is>
          <t>3 Months Ended</t>
        </is>
      </c>
    </row>
    <row r="2">
      <c r="B2" s="2" t="inlineStr">
        <is>
          <t>Sep. 11, 2023</t>
        </is>
      </c>
      <c r="C2" s="2" t="inlineStr">
        <is>
          <t>Mar. 31, 2024</t>
        </is>
      </c>
    </row>
    <row r="3">
      <c r="A3" s="3" t="inlineStr">
        <is>
          <t>Short-Term Debt [Line Items]</t>
        </is>
      </c>
      <c r="B3" s="4" t="inlineStr">
        <is>
          <t xml:space="preserve"> </t>
        </is>
      </c>
      <c r="C3" s="4" t="inlineStr">
        <is>
          <t xml:space="preserve"> </t>
        </is>
      </c>
    </row>
    <row r="4">
      <c r="A4" s="4" t="inlineStr">
        <is>
          <t>Principal amount</t>
        </is>
      </c>
      <c r="B4" s="7" t="n">
        <v>625000</v>
      </c>
      <c r="C4" s="4" t="inlineStr">
        <is>
          <t xml:space="preserve"> </t>
        </is>
      </c>
    </row>
    <row r="5">
      <c r="A5" s="4" t="inlineStr">
        <is>
          <t>Notes payable related party</t>
        </is>
      </c>
      <c r="B5" s="5" t="n">
        <v>281250</v>
      </c>
      <c r="C5" s="4" t="inlineStr">
        <is>
          <t xml:space="preserve"> </t>
        </is>
      </c>
    </row>
    <row r="6">
      <c r="A6" s="4" t="inlineStr">
        <is>
          <t>Net proceeds from sale of notes</t>
        </is>
      </c>
      <c r="B6" s="5" t="n">
        <v>500000</v>
      </c>
      <c r="C6" s="4" t="inlineStr">
        <is>
          <t xml:space="preserve"> </t>
        </is>
      </c>
    </row>
    <row r="7">
      <c r="A7" s="4" t="inlineStr">
        <is>
          <t>Original issue discount</t>
        </is>
      </c>
      <c r="B7" s="7" t="n">
        <v>112500</v>
      </c>
      <c r="C7" s="4" t="inlineStr">
        <is>
          <t xml:space="preserve"> </t>
        </is>
      </c>
    </row>
    <row r="8">
      <c r="A8" s="4" t="inlineStr">
        <is>
          <t>Notes interest rate</t>
        </is>
      </c>
      <c r="B8" s="9" t="n">
        <v>0.05</v>
      </c>
      <c r="C8" s="4" t="inlineStr">
        <is>
          <t xml:space="preserve"> </t>
        </is>
      </c>
    </row>
    <row r="9">
      <c r="A9" s="4" t="inlineStr">
        <is>
          <t>Notes maturity date</t>
        </is>
      </c>
      <c r="B9" s="4" t="inlineStr">
        <is>
          <t>Mar. 11,  2024</t>
        </is>
      </c>
      <c r="C9" s="4" t="inlineStr">
        <is>
          <t xml:space="preserve"> </t>
        </is>
      </c>
    </row>
    <row r="10">
      <c r="A10" s="4" t="inlineStr">
        <is>
          <t>Debt discount</t>
        </is>
      </c>
      <c r="B10" s="4" t="inlineStr">
        <is>
          <t xml:space="preserve"> </t>
        </is>
      </c>
      <c r="C10" s="7" t="n">
        <v>168250</v>
      </c>
    </row>
    <row r="11">
      <c r="A11" s="4" t="inlineStr">
        <is>
          <t>Amortization of debt discount</t>
        </is>
      </c>
      <c r="B11" s="4" t="inlineStr">
        <is>
          <t xml:space="preserve"> </t>
        </is>
      </c>
      <c r="C11" s="5" t="n">
        <v>90625</v>
      </c>
    </row>
    <row r="12">
      <c r="A12" s="4" t="inlineStr">
        <is>
          <t>Interest expense</t>
        </is>
      </c>
      <c r="B12" s="4" t="inlineStr">
        <is>
          <t xml:space="preserve"> </t>
        </is>
      </c>
      <c r="C12" s="7" t="n">
        <v>7931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Unaudited) (Parenthetical) - $ / shares</t>
        </is>
      </c>
      <c r="B1" s="2" t="inlineStr">
        <is>
          <t>Mar. 31, 2025</t>
        </is>
      </c>
      <c r="C1" s="2" t="inlineStr">
        <is>
          <t>Dec. 31, 2024</t>
        </is>
      </c>
      <c r="D1" s="2" t="inlineStr">
        <is>
          <t>Nov. 12, 2024</t>
        </is>
      </c>
    </row>
    <row r="2">
      <c r="A2" s="4" t="inlineStr">
        <is>
          <t>Preferred stock, shares authorized</t>
        </is>
      </c>
      <c r="B2" s="5" t="n">
        <v>4000000</v>
      </c>
      <c r="C2" s="5" t="n">
        <v>4000000</v>
      </c>
      <c r="D2" s="4" t="inlineStr">
        <is>
          <t xml:space="preserve"> </t>
        </is>
      </c>
    </row>
    <row r="3">
      <c r="A3" s="4" t="inlineStr">
        <is>
          <t>Preferred stock, par value</t>
        </is>
      </c>
      <c r="B3" s="6" t="n">
        <v>0.0001</v>
      </c>
      <c r="C3" s="6" t="n">
        <v>0.0001</v>
      </c>
      <c r="D3" s="4" t="inlineStr">
        <is>
          <t xml:space="preserve"> </t>
        </is>
      </c>
    </row>
    <row r="4">
      <c r="A4" s="4" t="inlineStr">
        <is>
          <t>Preferred stock, shares issued</t>
        </is>
      </c>
      <c r="B4" s="5" t="n">
        <v>0</v>
      </c>
      <c r="C4" s="5" t="n">
        <v>0</v>
      </c>
      <c r="D4" s="4" t="inlineStr">
        <is>
          <t xml:space="preserve"> </t>
        </is>
      </c>
    </row>
    <row r="5">
      <c r="A5" s="4" t="inlineStr">
        <is>
          <t>Preferred stock, shares outstanding</t>
        </is>
      </c>
      <c r="B5" s="5" t="n">
        <v>0</v>
      </c>
      <c r="C5" s="5" t="n">
        <v>0</v>
      </c>
      <c r="D5" s="4" t="inlineStr">
        <is>
          <t xml:space="preserve"> </t>
        </is>
      </c>
    </row>
    <row r="6">
      <c r="A6" s="4" t="inlineStr">
        <is>
          <t>Common stock, shares authorized</t>
        </is>
      </c>
      <c r="B6" s="5" t="n">
        <v>200000000</v>
      </c>
      <c r="C6" s="5" t="n">
        <v>200000000</v>
      </c>
      <c r="D6" s="4" t="inlineStr">
        <is>
          <t xml:space="preserve"> </t>
        </is>
      </c>
    </row>
    <row r="7">
      <c r="A7" s="4" t="inlineStr">
        <is>
          <t>Common stock, par value</t>
        </is>
      </c>
      <c r="B7" s="6" t="n">
        <v>0.0001</v>
      </c>
      <c r="C7" s="6" t="n">
        <v>0.0001</v>
      </c>
      <c r="D7" s="4" t="inlineStr">
        <is>
          <t xml:space="preserve"> </t>
        </is>
      </c>
    </row>
    <row r="8">
      <c r="A8" s="4" t="inlineStr">
        <is>
          <t>Common stock, shares issued</t>
        </is>
      </c>
      <c r="B8" s="5" t="n">
        <v>2187446</v>
      </c>
      <c r="C8" s="5" t="n">
        <v>1629861</v>
      </c>
      <c r="D8" s="5" t="n">
        <v>225</v>
      </c>
    </row>
    <row r="9">
      <c r="A9" s="4" t="inlineStr">
        <is>
          <t>Common stock, shares outstanding</t>
        </is>
      </c>
      <c r="B9" s="5" t="n">
        <v>2187446</v>
      </c>
      <c r="C9" s="5" t="n">
        <v>1629861</v>
      </c>
      <c r="D9" s="5" t="n">
        <v>225</v>
      </c>
    </row>
    <row r="10">
      <c r="A10" s="4" t="inlineStr">
        <is>
          <t>Series B Preferred Stock [Member]</t>
        </is>
      </c>
      <c r="B10" s="4" t="inlineStr">
        <is>
          <t xml:space="preserve"> </t>
        </is>
      </c>
      <c r="C10" s="4" t="inlineStr">
        <is>
          <t xml:space="preserve"> </t>
        </is>
      </c>
      <c r="D10" s="4" t="inlineStr">
        <is>
          <t xml:space="preserve"> </t>
        </is>
      </c>
    </row>
    <row r="11">
      <c r="A11" s="4" t="inlineStr">
        <is>
          <t>Preferred stock, shares authorized</t>
        </is>
      </c>
      <c r="B11" s="5" t="n">
        <v>5000</v>
      </c>
      <c r="C11" s="5" t="n">
        <v>5000</v>
      </c>
      <c r="D11" s="4" t="inlineStr">
        <is>
          <t xml:space="preserve"> </t>
        </is>
      </c>
    </row>
    <row r="12">
      <c r="A12" s="4" t="inlineStr">
        <is>
          <t>Preferred stock, par value</t>
        </is>
      </c>
      <c r="B12" s="6" t="n">
        <v>0.0001</v>
      </c>
      <c r="C12" s="6" t="n">
        <v>0.0001</v>
      </c>
      <c r="D12" s="4" t="inlineStr">
        <is>
          <t xml:space="preserve"> </t>
        </is>
      </c>
    </row>
    <row r="13">
      <c r="A13" s="4" t="inlineStr">
        <is>
          <t>Preferred stock, shares issued</t>
        </is>
      </c>
      <c r="B13" s="5" t="n">
        <v>1300</v>
      </c>
      <c r="C13" s="5" t="n">
        <v>250</v>
      </c>
      <c r="D13" s="4" t="inlineStr">
        <is>
          <t xml:space="preserve"> </t>
        </is>
      </c>
    </row>
    <row r="14">
      <c r="A14" s="4" t="inlineStr">
        <is>
          <t>Preferred stock, shares outstanding</t>
        </is>
      </c>
      <c r="B14" s="5" t="n">
        <v>1300</v>
      </c>
      <c r="C14" s="5" t="n">
        <v>250</v>
      </c>
      <c r="D1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LEASE RIGHT OF USE OF ASSETS AND LIABILITIES (Details) - USD ($)</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Operating lease right-of-use asset</t>
        </is>
      </c>
      <c r="B3" s="7" t="n">
        <v>2576036</v>
      </c>
      <c r="C3" s="7" t="n">
        <v>2576036</v>
      </c>
    </row>
    <row r="4">
      <c r="A4" s="4" t="inlineStr">
        <is>
          <t>Accumulated amortization</t>
        </is>
      </c>
      <c r="B4" s="5" t="n">
        <v>-1661121</v>
      </c>
      <c r="C4" s="5" t="n">
        <v>-1527682</v>
      </c>
    </row>
    <row r="5">
      <c r="A5" s="4" t="inlineStr">
        <is>
          <t>Net balance</t>
        </is>
      </c>
      <c r="B5" s="5" t="n">
        <v>914915</v>
      </c>
      <c r="C5" s="5" t="n">
        <v>1048354</v>
      </c>
    </row>
    <row r="6">
      <c r="A6" s="4" t="inlineStr">
        <is>
          <t>Lease liability, current portion</t>
        </is>
      </c>
      <c r="B6" s="5" t="n">
        <v>529499</v>
      </c>
      <c r="C6" s="5" t="n">
        <v>525547</v>
      </c>
    </row>
    <row r="7">
      <c r="A7" s="4" t="inlineStr">
        <is>
          <t>Lease liability, long-term</t>
        </is>
      </c>
      <c r="B7" s="5" t="n">
        <v>361916</v>
      </c>
      <c r="C7" s="5" t="n">
        <v>495782</v>
      </c>
    </row>
    <row r="8">
      <c r="A8" s="4" t="inlineStr">
        <is>
          <t>Total operating lease liabilities</t>
        </is>
      </c>
      <c r="B8" s="7" t="n">
        <v>891415</v>
      </c>
      <c r="C8" s="7" t="n">
        <v>102132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FUTURE MINIMUM LEASE PAYMENTS (Details) - USD ($)</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2025 (nine months)</t>
        </is>
      </c>
      <c r="B3" s="7" t="n">
        <v>411750</v>
      </c>
      <c r="C3" s="4" t="inlineStr">
        <is>
          <t xml:space="preserve"> </t>
        </is>
      </c>
    </row>
    <row r="4">
      <c r="A4" s="4" t="inlineStr">
        <is>
          <t>2026</t>
        </is>
      </c>
      <c r="B4" s="5" t="n">
        <v>503250</v>
      </c>
      <c r="C4" s="4" t="inlineStr">
        <is>
          <t xml:space="preserve"> </t>
        </is>
      </c>
    </row>
    <row r="5">
      <c r="A5" s="4" t="inlineStr">
        <is>
          <t>Total future minimum lease payments</t>
        </is>
      </c>
      <c r="B5" s="5" t="n">
        <v>915000</v>
      </c>
      <c r="C5" s="4" t="inlineStr">
        <is>
          <t xml:space="preserve"> </t>
        </is>
      </c>
    </row>
    <row r="6">
      <c r="A6" s="4" t="inlineStr">
        <is>
          <t>Less imputed interest</t>
        </is>
      </c>
      <c r="B6" s="5" t="n">
        <v>-23585</v>
      </c>
      <c r="C6" s="4" t="inlineStr">
        <is>
          <t xml:space="preserve"> </t>
        </is>
      </c>
    </row>
    <row r="7">
      <c r="A7" s="4" t="inlineStr">
        <is>
          <t>Maturities of lease liabilities</t>
        </is>
      </c>
      <c r="B7" s="7" t="n">
        <v>891415</v>
      </c>
      <c r="C7" s="7" t="n">
        <v>102132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73" customWidth="1" min="1" max="1"/>
    <col width="29" customWidth="1" min="2" max="2"/>
    <col width="29" customWidth="1" min="3" max="3"/>
    <col width="22" customWidth="1" min="4" max="4"/>
    <col width="22" customWidth="1" min="5" max="5"/>
    <col width="48" customWidth="1" min="6" max="6"/>
    <col width="80" customWidth="1" min="7" max="7"/>
    <col width="40" customWidth="1" min="8" max="8"/>
    <col width="29" customWidth="1" min="9" max="9"/>
    <col width="22" customWidth="1" min="10" max="10"/>
    <col width="21" customWidth="1" min="11" max="11"/>
    <col width="22" customWidth="1" min="12" max="12"/>
  </cols>
  <sheetData>
    <row r="1">
      <c r="A1" s="1" t="inlineStr">
        <is>
          <t>COMMITMENTS AND CONTINGENCIES (Details Narrative)</t>
        </is>
      </c>
      <c r="G1" s="2" t="inlineStr">
        <is>
          <t>1 Months Ended</t>
        </is>
      </c>
      <c r="H1" s="2" t="inlineStr">
        <is>
          <t>3 Months Ended</t>
        </is>
      </c>
    </row>
    <row r="2">
      <c r="B2" s="2" t="inlineStr">
        <is>
          <t>Feb. 25, 2025 USD ($) shares</t>
        </is>
      </c>
      <c r="C2" s="2" t="inlineStr">
        <is>
          <t>Dec. 04, 2024 USD ($) shares</t>
        </is>
      </c>
      <c r="D2" s="2" t="inlineStr">
        <is>
          <t>Oct. 31, 2024 USD ($)</t>
        </is>
      </c>
      <c r="E2" s="2" t="inlineStr">
        <is>
          <t>Oct. 23, 2023 USD ($)</t>
        </is>
      </c>
      <c r="F2" s="2" t="inlineStr">
        <is>
          <t>Aug. 04, 2022 USD ($) Integer $ / shares shares</t>
        </is>
      </c>
      <c r="G2" s="2" t="inlineStr">
        <is>
          <t>Nov. 30, 2021 USD ($)</t>
        </is>
      </c>
      <c r="H2" s="2" t="inlineStr">
        <is>
          <t>Mar. 31, 2025 USD ($) $ / shares shares</t>
        </is>
      </c>
      <c r="I2" s="2" t="inlineStr">
        <is>
          <t>Mar. 31, 2024 USD ($) shares</t>
        </is>
      </c>
      <c r="J2" s="2" t="inlineStr">
        <is>
          <t>Dec. 31, 2025 USD ($)</t>
        </is>
      </c>
      <c r="K2" s="2" t="inlineStr">
        <is>
          <t>May 15, 2025 USD ($)</t>
        </is>
      </c>
      <c r="L2" s="2" t="inlineStr">
        <is>
          <t>Dec. 31, 2024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iquidity reserv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689750</v>
      </c>
      <c r="I4" s="4" t="inlineStr">
        <is>
          <t xml:space="preserve"> </t>
        </is>
      </c>
      <c r="J4" s="4" t="inlineStr">
        <is>
          <t xml:space="preserve"> </t>
        </is>
      </c>
      <c r="K4" s="4" t="inlineStr">
        <is>
          <t xml:space="preserve"> </t>
        </is>
      </c>
      <c r="L4" s="7" t="n">
        <v>689750</v>
      </c>
    </row>
    <row r="5">
      <c r="A5" s="4" t="inlineStr">
        <is>
          <t>Operating lease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325350</v>
      </c>
      <c r="I5" s="7" t="n">
        <v>320775</v>
      </c>
      <c r="J5" s="4" t="inlineStr">
        <is>
          <t xml:space="preserve"> </t>
        </is>
      </c>
      <c r="K5" s="4" t="inlineStr">
        <is>
          <t xml:space="preserve"> </t>
        </is>
      </c>
      <c r="L5" s="4" t="inlineStr">
        <is>
          <t xml:space="preserve"> </t>
        </is>
      </c>
    </row>
    <row r="6">
      <c r="A6" s="4" t="inlineStr">
        <is>
          <t>Weighted average remaining lease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1 year 6 months</t>
        </is>
      </c>
      <c r="I6" s="4" t="inlineStr">
        <is>
          <t xml:space="preserve"> </t>
        </is>
      </c>
      <c r="J6" s="4" t="inlineStr">
        <is>
          <t xml:space="preserve"> </t>
        </is>
      </c>
      <c r="K6" s="4" t="inlineStr">
        <is>
          <t xml:space="preserve"> </t>
        </is>
      </c>
      <c r="L6" s="4" t="inlineStr">
        <is>
          <t xml:space="preserve"> </t>
        </is>
      </c>
    </row>
    <row r="7">
      <c r="A7" s="4" t="inlineStr">
        <is>
          <t>Weighted average discoun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0.03</v>
      </c>
      <c r="I7" s="4" t="inlineStr">
        <is>
          <t xml:space="preserve"> </t>
        </is>
      </c>
      <c r="J7" s="4" t="inlineStr">
        <is>
          <t xml:space="preserve"> </t>
        </is>
      </c>
      <c r="K7" s="4" t="inlineStr">
        <is>
          <t xml:space="preserve"> </t>
        </is>
      </c>
      <c r="L7" s="4" t="inlineStr">
        <is>
          <t xml:space="preserve"> </t>
        </is>
      </c>
    </row>
    <row r="8">
      <c r="A8" s="4" t="inlineStr">
        <is>
          <t>Consideration of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1110000</v>
      </c>
      <c r="J8" s="4" t="inlineStr">
        <is>
          <t xml:space="preserve"> </t>
        </is>
      </c>
      <c r="K8" s="4" t="inlineStr">
        <is>
          <t xml:space="preserve"> </t>
        </is>
      </c>
      <c r="L8" s="4" t="inlineStr">
        <is>
          <t xml:space="preserve"> </t>
        </is>
      </c>
    </row>
    <row r="9">
      <c r="A9" s="4" t="inlineStr">
        <is>
          <t>General and administrative expenses as stock-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168500</v>
      </c>
      <c r="I9" s="4" t="inlineStr">
        <is>
          <t xml:space="preserve"> </t>
        </is>
      </c>
      <c r="J9" s="4" t="inlineStr">
        <is>
          <t xml:space="preserve"> </t>
        </is>
      </c>
      <c r="K9" s="4" t="inlineStr">
        <is>
          <t xml:space="preserve"> </t>
        </is>
      </c>
      <c r="L9" s="4" t="inlineStr">
        <is>
          <t xml:space="preserve"> </t>
        </is>
      </c>
    </row>
    <row r="10">
      <c r="A10" s="4" t="inlineStr">
        <is>
          <t>Maxim Group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on refundable stock fee shares | shares</t>
        </is>
      </c>
      <c r="B12" s="5" t="n">
        <v>25000</v>
      </c>
      <c r="C12" s="5" t="n">
        <v>25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uccess fee</t>
        </is>
      </c>
      <c r="B13" s="7" t="n">
        <v>500000</v>
      </c>
      <c r="C13" s="7" t="n">
        <v>5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reak up fee percentage</t>
        </is>
      </c>
      <c r="B14" s="4" t="inlineStr">
        <is>
          <t xml:space="preserve"> </t>
        </is>
      </c>
      <c r="C14" s="9" t="n">
        <v>0.2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eas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perating lease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the Company entered into a leasing
arrangement with a third party for an aircraft to be used in the Company’s operations. The lease term is for 60 months, expiring
November 2026, and requires monthly lease payments. At any time during the lease term, the Company has the option to purchase the aircraft
from the lessor at the aircraft’s fair market value at that time.</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iquidity reserve</t>
        </is>
      </c>
      <c r="B18" s="4" t="inlineStr">
        <is>
          <t xml:space="preserve"> </t>
        </is>
      </c>
      <c r="C18" s="4" t="inlineStr">
        <is>
          <t xml:space="preserve"> </t>
        </is>
      </c>
      <c r="D18" s="4" t="inlineStr">
        <is>
          <t xml:space="preserve"> </t>
        </is>
      </c>
      <c r="E18" s="4" t="inlineStr">
        <is>
          <t xml:space="preserve"> </t>
        </is>
      </c>
      <c r="F18" s="4" t="inlineStr">
        <is>
          <t xml:space="preserve"> </t>
        </is>
      </c>
      <c r="G18" s="7" t="n">
        <v>50000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iquidity reserve</t>
        </is>
      </c>
      <c r="B19" s="4" t="inlineStr">
        <is>
          <t xml:space="preserve"> </t>
        </is>
      </c>
      <c r="C19" s="4" t="inlineStr">
        <is>
          <t xml:space="preserve"> </t>
        </is>
      </c>
      <c r="D19" s="4" t="inlineStr">
        <is>
          <t xml:space="preserve"> </t>
        </is>
      </c>
      <c r="E19" s="4" t="inlineStr">
        <is>
          <t xml:space="preserve"> </t>
        </is>
      </c>
      <c r="F19" s="4" t="inlineStr">
        <is>
          <t xml:space="preserve"> </t>
        </is>
      </c>
      <c r="G19" s="7" t="n">
        <v>69000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 Purchas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ale of stock value</t>
        </is>
      </c>
      <c r="B22" s="4" t="inlineStr">
        <is>
          <t xml:space="preserve"> </t>
        </is>
      </c>
      <c r="C22" s="4" t="inlineStr">
        <is>
          <t xml:space="preserve"> </t>
        </is>
      </c>
      <c r="D22" s="4" t="inlineStr">
        <is>
          <t xml:space="preserve"> </t>
        </is>
      </c>
      <c r="E22" s="4" t="inlineStr">
        <is>
          <t xml:space="preserve"> </t>
        </is>
      </c>
      <c r="F22" s="7" t="n">
        <v>400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umber of shares issued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0</v>
      </c>
      <c r="I23" s="5" t="n">
        <v>4444</v>
      </c>
      <c r="J23" s="4" t="inlineStr">
        <is>
          <t xml:space="preserve"> </t>
        </is>
      </c>
      <c r="K23" s="4" t="inlineStr">
        <is>
          <t xml:space="preserve"> </t>
        </is>
      </c>
      <c r="L23" s="4" t="inlineStr">
        <is>
          <t xml:space="preserve"> </t>
        </is>
      </c>
    </row>
    <row r="24">
      <c r="A24" s="4" t="inlineStr">
        <is>
          <t>Consideration of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1100000</v>
      </c>
      <c r="J24" s="4" t="inlineStr">
        <is>
          <t xml:space="preserve"> </t>
        </is>
      </c>
      <c r="K24" s="4" t="inlineStr">
        <is>
          <t xml:space="preserve"> </t>
        </is>
      </c>
      <c r="L24" s="4" t="inlineStr">
        <is>
          <t xml:space="preserve"> </t>
        </is>
      </c>
    </row>
    <row r="25">
      <c r="A25" s="4" t="inlineStr">
        <is>
          <t>Warrants to purchase common stock | shares</t>
        </is>
      </c>
      <c r="B25" s="4" t="inlineStr">
        <is>
          <t xml:space="preserve"> </t>
        </is>
      </c>
      <c r="C25" s="4" t="inlineStr">
        <is>
          <t xml:space="preserve"> </t>
        </is>
      </c>
      <c r="D25" s="4" t="inlineStr">
        <is>
          <t xml:space="preserve"> </t>
        </is>
      </c>
      <c r="E25" s="4" t="inlineStr">
        <is>
          <t xml:space="preserve"> </t>
        </is>
      </c>
      <c r="F25" s="5" t="n">
        <v>9686</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xercise price of warrants | $ / shares</t>
        </is>
      </c>
      <c r="B26" s="4" t="inlineStr">
        <is>
          <t xml:space="preserve"> </t>
        </is>
      </c>
      <c r="C26" s="4" t="inlineStr">
        <is>
          <t xml:space="preserve"> </t>
        </is>
      </c>
      <c r="D26" s="4" t="inlineStr">
        <is>
          <t xml:space="preserve"> </t>
        </is>
      </c>
      <c r="E26" s="4" t="inlineStr">
        <is>
          <t xml:space="preserve"> </t>
        </is>
      </c>
      <c r="F26" s="7" t="n">
        <v>1935</v>
      </c>
      <c r="G26" s="4" t="inlineStr">
        <is>
          <t xml:space="preserve"> </t>
        </is>
      </c>
      <c r="H26" s="8" t="n">
        <v>9.07</v>
      </c>
      <c r="I26" s="4" t="inlineStr">
        <is>
          <t xml:space="preserve"> </t>
        </is>
      </c>
      <c r="J26" s="4" t="inlineStr">
        <is>
          <t xml:space="preserve"> </t>
        </is>
      </c>
      <c r="K26" s="4" t="inlineStr">
        <is>
          <t xml:space="preserve"> </t>
        </is>
      </c>
      <c r="L26" s="4" t="inlineStr">
        <is>
          <t xml:space="preserve"> </t>
        </is>
      </c>
    </row>
    <row r="27">
      <c r="A27" s="4" t="inlineStr">
        <is>
          <t>Warrants outstanding term</t>
        </is>
      </c>
      <c r="B27" s="4" t="inlineStr">
        <is>
          <t xml:space="preserve"> </t>
        </is>
      </c>
      <c r="C27" s="4" t="inlineStr">
        <is>
          <t xml:space="preserve"> </t>
        </is>
      </c>
      <c r="D27" s="4" t="inlineStr">
        <is>
          <t xml:space="preserve"> </t>
        </is>
      </c>
      <c r="E27" s="4" t="inlineStr">
        <is>
          <t xml:space="preserve"> </t>
        </is>
      </c>
      <c r="F27" s="4" t="inlineStr">
        <is>
          <t>3 years</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mmon stock, conversion day | Integer</t>
        </is>
      </c>
      <c r="B28" s="4" t="inlineStr">
        <is>
          <t xml:space="preserve"> </t>
        </is>
      </c>
      <c r="C28" s="4" t="inlineStr">
        <is>
          <t xml:space="preserve"> </t>
        </is>
      </c>
      <c r="D28" s="4" t="inlineStr">
        <is>
          <t xml:space="preserve"> </t>
        </is>
      </c>
      <c r="E28" s="4" t="inlineStr">
        <is>
          <t xml:space="preserve"> </t>
        </is>
      </c>
      <c r="F28" s="5" t="n">
        <v>1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gistration Rights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bt instrument periodic payment</t>
        </is>
      </c>
      <c r="B31" s="4" t="inlineStr">
        <is>
          <t xml:space="preserve"> </t>
        </is>
      </c>
      <c r="C31" s="4" t="inlineStr">
        <is>
          <t xml:space="preserve"> </t>
        </is>
      </c>
      <c r="D31" s="4" t="inlineStr">
        <is>
          <t xml:space="preserve"> </t>
        </is>
      </c>
      <c r="E31" s="7" t="n">
        <v>1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bt instrument fee amount</t>
        </is>
      </c>
      <c r="B32" s="4" t="inlineStr">
        <is>
          <t xml:space="preserve"> </t>
        </is>
      </c>
      <c r="C32" s="4" t="inlineStr">
        <is>
          <t xml:space="preserve"> </t>
        </is>
      </c>
      <c r="D32" s="4" t="inlineStr">
        <is>
          <t xml:space="preserve"> </t>
        </is>
      </c>
      <c r="E32" s="7" t="n">
        <v>300000</v>
      </c>
      <c r="F32" s="4" t="inlineStr">
        <is>
          <t xml:space="preserve"> </t>
        </is>
      </c>
      <c r="G32" s="4" t="inlineStr">
        <is>
          <t xml:space="preserve"> </t>
        </is>
      </c>
      <c r="H32" s="7" t="n">
        <v>300000</v>
      </c>
      <c r="I32" s="4" t="inlineStr">
        <is>
          <t xml:space="preserve"> </t>
        </is>
      </c>
      <c r="J32" s="4" t="inlineStr">
        <is>
          <t xml:space="preserve"> </t>
        </is>
      </c>
      <c r="K32" s="4" t="inlineStr">
        <is>
          <t xml:space="preserve"> </t>
        </is>
      </c>
      <c r="L32" s="7" t="n">
        <v>300000</v>
      </c>
    </row>
    <row r="33">
      <c r="A33" s="4" t="inlineStr">
        <is>
          <t>Warrant Amendment Agreement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mmon stock outstanding percentage</t>
        </is>
      </c>
      <c r="B35" s="4" t="inlineStr">
        <is>
          <t xml:space="preserve"> </t>
        </is>
      </c>
      <c r="C35" s="4" t="inlineStr">
        <is>
          <t xml:space="preserve"> </t>
        </is>
      </c>
      <c r="D35" s="4" t="inlineStr">
        <is>
          <t xml:space="preserve"> </t>
        </is>
      </c>
      <c r="E35" s="10" t="n">
        <v>0.0499</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Textron Aircraft Purchase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ggregate purchase price</t>
        </is>
      </c>
      <c r="B38" s="4" t="inlineStr">
        <is>
          <t xml:space="preserve"> </t>
        </is>
      </c>
      <c r="C38" s="4" t="inlineStr">
        <is>
          <t xml:space="preserve"> </t>
        </is>
      </c>
      <c r="D38" s="7" t="n">
        <v>405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nitial deposits</t>
        </is>
      </c>
      <c r="B39" s="4" t="inlineStr">
        <is>
          <t xml:space="preserve"> </t>
        </is>
      </c>
      <c r="C39" s="4" t="inlineStr">
        <is>
          <t xml:space="preserve"> </t>
        </is>
      </c>
      <c r="D39" s="7" t="n">
        <v>35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Textron Aircraft Purchase Agreement [Member] | Subsequent Ev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eposits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7" t="n">
        <v>550000</v>
      </c>
      <c r="L42" s="4" t="inlineStr">
        <is>
          <t xml:space="preserve"> </t>
        </is>
      </c>
    </row>
    <row r="43">
      <c r="A43" s="4" t="inlineStr">
        <is>
          <t>Textron Aircraft Purchase Agreement [Member] | Forecas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posits pay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7" t="n">
        <v>2100000</v>
      </c>
      <c r="K45" s="4" t="inlineStr">
        <is>
          <t xml:space="preserve"> </t>
        </is>
      </c>
      <c r="L45" s="4" t="inlineStr">
        <is>
          <t xml:space="preserve"> </t>
        </is>
      </c>
    </row>
  </sheetData>
  <mergeCells count="2">
    <mergeCell ref="H1:I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8" customWidth="1" min="1" max="1"/>
    <col width="26" customWidth="1" min="2" max="2"/>
    <col width="24" customWidth="1" min="3" max="3"/>
    <col width="25" customWidth="1" min="4" max="4"/>
    <col width="25" customWidth="1" min="5" max="5"/>
  </cols>
  <sheetData>
    <row r="1">
      <c r="A1" s="1" t="inlineStr">
        <is>
          <t>SCHEDULE OF STOCK OPTIONS ACTIVITY (Details) - $ / shares</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umber of Shares, Outstanding</t>
        </is>
      </c>
      <c r="B4" s="5" t="n">
        <v>22668</v>
      </c>
      <c r="C4" s="5" t="n">
        <v>16268</v>
      </c>
      <c r="D4" s="5" t="n">
        <v>16268</v>
      </c>
      <c r="E4" s="4" t="inlineStr">
        <is>
          <t xml:space="preserve"> </t>
        </is>
      </c>
    </row>
    <row r="5">
      <c r="A5" s="4" t="inlineStr">
        <is>
          <t>Weighted Average Exercise Price, Outstanding</t>
        </is>
      </c>
      <c r="B5" s="8" t="n">
        <v>998.26</v>
      </c>
      <c r="C5" s="8" t="n">
        <v>1381.64</v>
      </c>
      <c r="D5" s="8" t="n">
        <v>1381.64</v>
      </c>
      <c r="E5" s="4" t="inlineStr">
        <is>
          <t xml:space="preserve"> </t>
        </is>
      </c>
    </row>
    <row r="6">
      <c r="A6" s="4" t="inlineStr">
        <is>
          <t>Weighted Average Remaining Contractual Term, Outstanding</t>
        </is>
      </c>
      <c r="B6" s="4" t="inlineStr">
        <is>
          <t>7 years 29 days</t>
        </is>
      </c>
      <c r="C6" s="4" t="inlineStr">
        <is>
          <t>7 years 1 month 13 days</t>
        </is>
      </c>
      <c r="D6" s="4" t="inlineStr">
        <is>
          <t>7 years 3 months 25 days</t>
        </is>
      </c>
      <c r="E6" s="4" t="inlineStr">
        <is>
          <t>7 years 4 months 13 days</t>
        </is>
      </c>
    </row>
    <row r="7">
      <c r="A7" s="4" t="inlineStr">
        <is>
          <t>Number of Shares, Granted</t>
        </is>
      </c>
      <c r="B7" s="4" t="inlineStr">
        <is>
          <t xml:space="preserve"> </t>
        </is>
      </c>
      <c r="C7" s="4" t="inlineStr">
        <is>
          <t xml:space="preserve"> </t>
        </is>
      </c>
      <c r="D7" s="4" t="inlineStr">
        <is>
          <t xml:space="preserve"> </t>
        </is>
      </c>
      <c r="E7" s="4" t="inlineStr">
        <is>
          <t xml:space="preserve"> </t>
        </is>
      </c>
    </row>
    <row r="8">
      <c r="A8" s="4" t="inlineStr">
        <is>
          <t>Weighted Average Exercise Price, Granted</t>
        </is>
      </c>
      <c r="B8" s="4" t="inlineStr">
        <is>
          <t xml:space="preserve"> </t>
        </is>
      </c>
      <c r="C8" s="4" t="inlineStr">
        <is>
          <t xml:space="preserve"> </t>
        </is>
      </c>
      <c r="D8" s="4" t="inlineStr">
        <is>
          <t xml:space="preserve"> </t>
        </is>
      </c>
      <c r="E8" s="4" t="inlineStr">
        <is>
          <t xml:space="preserve"> </t>
        </is>
      </c>
    </row>
    <row r="9">
      <c r="A9" s="4" t="inlineStr">
        <is>
          <t>Number of Shares, Exercised</t>
        </is>
      </c>
      <c r="B9" s="4" t="inlineStr">
        <is>
          <t xml:space="preserve"> </t>
        </is>
      </c>
      <c r="C9" s="4" t="inlineStr">
        <is>
          <t xml:space="preserve"> </t>
        </is>
      </c>
      <c r="D9" s="4" t="inlineStr">
        <is>
          <t xml:space="preserve"> </t>
        </is>
      </c>
      <c r="E9" s="4" t="inlineStr">
        <is>
          <t xml:space="preserve"> </t>
        </is>
      </c>
    </row>
    <row r="10">
      <c r="A10" s="4" t="inlineStr">
        <is>
          <t>Weighted Average Exercise Price, Exercised</t>
        </is>
      </c>
      <c r="B10" s="4" t="inlineStr">
        <is>
          <t xml:space="preserve"> </t>
        </is>
      </c>
      <c r="C10" s="4" t="inlineStr">
        <is>
          <t xml:space="preserve"> </t>
        </is>
      </c>
      <c r="D10" s="4" t="inlineStr">
        <is>
          <t xml:space="preserve"> </t>
        </is>
      </c>
      <c r="E10" s="4" t="inlineStr">
        <is>
          <t xml:space="preserve"> </t>
        </is>
      </c>
    </row>
    <row r="11">
      <c r="A11" s="4" t="inlineStr">
        <is>
          <t>Number of Shares, Expired/Cancelled</t>
        </is>
      </c>
      <c r="B11" s="4" t="inlineStr">
        <is>
          <t xml:space="preserve"> </t>
        </is>
      </c>
      <c r="C11" s="4" t="inlineStr">
        <is>
          <t xml:space="preserve"> </t>
        </is>
      </c>
      <c r="D11" s="4" t="inlineStr">
        <is>
          <t xml:space="preserve"> </t>
        </is>
      </c>
      <c r="E11" s="4" t="inlineStr">
        <is>
          <t xml:space="preserve"> </t>
        </is>
      </c>
    </row>
    <row r="12">
      <c r="A12" s="4" t="inlineStr">
        <is>
          <t>Weighted Average Exercise Price, Expired/Cancelled</t>
        </is>
      </c>
      <c r="B12" s="4" t="inlineStr">
        <is>
          <t xml:space="preserve"> </t>
        </is>
      </c>
      <c r="C12" s="4" t="inlineStr">
        <is>
          <t xml:space="preserve"> </t>
        </is>
      </c>
      <c r="D12" s="4" t="inlineStr">
        <is>
          <t xml:space="preserve"> </t>
        </is>
      </c>
      <c r="E12" s="4" t="inlineStr">
        <is>
          <t xml:space="preserve"> </t>
        </is>
      </c>
    </row>
    <row r="13">
      <c r="A13" s="4" t="inlineStr">
        <is>
          <t>Number of Shares, Outstanding</t>
        </is>
      </c>
      <c r="B13" s="5" t="n">
        <v>22668</v>
      </c>
      <c r="C13" s="5" t="n">
        <v>16268</v>
      </c>
      <c r="D13" s="5" t="n">
        <v>22668</v>
      </c>
      <c r="E13" s="5" t="n">
        <v>16268</v>
      </c>
    </row>
    <row r="14">
      <c r="A14" s="4" t="inlineStr">
        <is>
          <t>Weighted Average Exercise Price, Outstanding</t>
        </is>
      </c>
      <c r="B14" s="8" t="n">
        <v>998.26</v>
      </c>
      <c r="C14" s="8" t="n">
        <v>1381.64</v>
      </c>
      <c r="D14" s="8" t="n">
        <v>998.26</v>
      </c>
      <c r="E14" s="8" t="n">
        <v>1381.64</v>
      </c>
    </row>
    <row r="15">
      <c r="A15" s="4" t="inlineStr">
        <is>
          <t>Number of Shares, Exercisable</t>
        </is>
      </c>
      <c r="B15" s="5" t="n">
        <v>19639</v>
      </c>
      <c r="C15" s="4" t="inlineStr">
        <is>
          <t xml:space="preserve"> </t>
        </is>
      </c>
      <c r="D15" s="4" t="inlineStr">
        <is>
          <t xml:space="preserve"> </t>
        </is>
      </c>
      <c r="E15" s="4" t="inlineStr">
        <is>
          <t xml:space="preserve"> </t>
        </is>
      </c>
    </row>
    <row r="16">
      <c r="A16" s="4" t="inlineStr">
        <is>
          <t>Weighted Average Exercise Price, Exercisable</t>
        </is>
      </c>
      <c r="B16" s="8" t="n">
        <v>1554.2</v>
      </c>
      <c r="C16" s="4" t="inlineStr">
        <is>
          <t xml:space="preserve"> </t>
        </is>
      </c>
      <c r="D16" s="4" t="inlineStr">
        <is>
          <t xml:space="preserve"> </t>
        </is>
      </c>
      <c r="E16" s="4" t="inlineStr">
        <is>
          <t xml:space="preserve"> </t>
        </is>
      </c>
    </row>
    <row r="17">
      <c r="A17" s="4" t="inlineStr">
        <is>
          <t>Weighted Average Remaining Contractual Term, Exercisable</t>
        </is>
      </c>
      <c r="B17" s="4" t="inlineStr">
        <is>
          <t>6 years 10 months 24 days</t>
        </is>
      </c>
      <c r="C17" s="4" t="inlineStr">
        <is>
          <t xml:space="preserve"> </t>
        </is>
      </c>
      <c r="D17" s="4" t="inlineStr">
        <is>
          <t xml:space="preserve"> </t>
        </is>
      </c>
      <c r="E17" s="4" t="inlineStr">
        <is>
          <t xml:space="preserve"> </t>
        </is>
      </c>
    </row>
  </sheetData>
  <mergeCells count="3">
    <mergeCell ref="B1:C1"/>
    <mergeCell ref="D1:E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32" customWidth="1" min="2" max="2"/>
  </cols>
  <sheetData>
    <row r="1">
      <c r="A1" s="1" t="inlineStr">
        <is>
          <t>SCHEDULE OF OUTSTANDING WARRANTS (Details)</t>
        </is>
      </c>
      <c r="B1" s="2" t="inlineStr">
        <is>
          <t>Mar. 31, 2025 $ / shares shares</t>
        </is>
      </c>
    </row>
    <row r="2">
      <c r="A2" s="3" t="inlineStr">
        <is>
          <t>Class of Warrant or Right [Line Items]</t>
        </is>
      </c>
      <c r="B2" s="4" t="inlineStr">
        <is>
          <t xml:space="preserve"> </t>
        </is>
      </c>
    </row>
    <row r="3">
      <c r="A3" s="4" t="inlineStr">
        <is>
          <t>Number outstanding</t>
        </is>
      </c>
      <c r="B3" s="5" t="n">
        <v>9686</v>
      </c>
    </row>
    <row r="4">
      <c r="A4" s="4" t="inlineStr">
        <is>
          <t>GEM Common Stock Warrants [Member]</t>
        </is>
      </c>
      <c r="B4" s="4" t="inlineStr">
        <is>
          <t xml:space="preserve"> </t>
        </is>
      </c>
    </row>
    <row r="5">
      <c r="A5" s="3" t="inlineStr">
        <is>
          <t>Class of Warrant or Right [Line Items]</t>
        </is>
      </c>
      <c r="B5" s="4" t="inlineStr">
        <is>
          <t xml:space="preserve"> </t>
        </is>
      </c>
    </row>
    <row r="6">
      <c r="A6" s="4" t="inlineStr">
        <is>
          <t>Expiration date</t>
        </is>
      </c>
      <c r="B6" s="4" t="inlineStr">
        <is>
          <t>Aug. 11,  2026</t>
        </is>
      </c>
    </row>
    <row r="7">
      <c r="A7" s="4" t="inlineStr">
        <is>
          <t>Exercise price | $ / shares</t>
        </is>
      </c>
      <c r="B7" s="8" t="n">
        <v>9.07</v>
      </c>
    </row>
    <row r="8">
      <c r="A8" s="4" t="inlineStr">
        <is>
          <t>Number outstanding</t>
        </is>
      </c>
      <c r="B8" s="5" t="n">
        <v>968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M93"/>
  <sheetViews>
    <sheetView workbookViewId="0">
      <selection activeCell="A1" sqref="A1"/>
    </sheetView>
  </sheetViews>
  <sheetFormatPr baseColWidth="8" defaultRowHeight="15"/>
  <cols>
    <col width="76" customWidth="1" min="1" max="1"/>
    <col width="80" customWidth="1" min="2" max="2"/>
    <col width="15" customWidth="1" min="3" max="3"/>
    <col width="15" customWidth="1" min="4" max="4"/>
    <col width="15" customWidth="1" min="5" max="5"/>
    <col width="14"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TOCKHOLDERS’ EQUITY (Details Narrative) - USD ($)</t>
        </is>
      </c>
      <c r="C1" s="2" t="inlineStr">
        <is>
          <t>1 Months Ended</t>
        </is>
      </c>
      <c r="D1" s="2" t="inlineStr">
        <is>
          <t>2 Months Ended</t>
        </is>
      </c>
      <c r="E1" s="2" t="inlineStr">
        <is>
          <t>3 Months Ended</t>
        </is>
      </c>
      <c r="G1" s="2" t="inlineStr">
        <is>
          <t>12 Months Ended</t>
        </is>
      </c>
    </row>
    <row r="2">
      <c r="B2" s="2" t="inlineStr">
        <is>
          <t>Mar. 28, 2024</t>
        </is>
      </c>
      <c r="C2" s="2" t="inlineStr">
        <is>
          <t>Jun. 30, 2021</t>
        </is>
      </c>
      <c r="D2" s="2" t="inlineStr">
        <is>
          <t>Feb. 28, 2025</t>
        </is>
      </c>
      <c r="E2" s="2" t="inlineStr">
        <is>
          <t>Mar. 31, 2025</t>
        </is>
      </c>
      <c r="F2" s="2" t="inlineStr">
        <is>
          <t>Mar. 31, 2024</t>
        </is>
      </c>
      <c r="G2" s="2" t="inlineStr">
        <is>
          <t>Dec. 31, 2023</t>
        </is>
      </c>
      <c r="H2" s="2" t="inlineStr">
        <is>
          <t>Feb. 13, 2025</t>
        </is>
      </c>
      <c r="I2" s="2" t="inlineStr">
        <is>
          <t>Dec. 31, 2024</t>
        </is>
      </c>
      <c r="J2" s="2" t="inlineStr">
        <is>
          <t>Nov. 13, 2024</t>
        </is>
      </c>
      <c r="K2" s="2" t="inlineStr">
        <is>
          <t>Sep. 30, 2024</t>
        </is>
      </c>
      <c r="L2" s="2" t="inlineStr">
        <is>
          <t>Dec. 31, 2022</t>
        </is>
      </c>
      <c r="M2" s="2" t="inlineStr">
        <is>
          <t>Aug.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s authorized</t>
        </is>
      </c>
      <c r="B4" s="4" t="inlineStr">
        <is>
          <t xml:space="preserve"> </t>
        </is>
      </c>
      <c r="C4" s="4" t="inlineStr">
        <is>
          <t xml:space="preserve"> </t>
        </is>
      </c>
      <c r="D4" s="4" t="inlineStr">
        <is>
          <t xml:space="preserve"> </t>
        </is>
      </c>
      <c r="E4" s="5" t="n">
        <v>204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mmon stock, shares authorized</t>
        </is>
      </c>
      <c r="B5" s="4" t="inlineStr">
        <is>
          <t xml:space="preserve"> </t>
        </is>
      </c>
      <c r="C5" s="4" t="inlineStr">
        <is>
          <t xml:space="preserve"> </t>
        </is>
      </c>
      <c r="D5" s="4" t="inlineStr">
        <is>
          <t xml:space="preserve"> </t>
        </is>
      </c>
      <c r="E5" s="5" t="n">
        <v>200000000</v>
      </c>
      <c r="F5" s="4" t="inlineStr">
        <is>
          <t xml:space="preserve"> </t>
        </is>
      </c>
      <c r="G5" s="4" t="inlineStr">
        <is>
          <t xml:space="preserve"> </t>
        </is>
      </c>
      <c r="H5" s="4" t="inlineStr">
        <is>
          <t xml:space="preserve"> </t>
        </is>
      </c>
      <c r="I5" s="5" t="n">
        <v>200000000</v>
      </c>
      <c r="J5" s="4" t="inlineStr">
        <is>
          <t xml:space="preserve"> </t>
        </is>
      </c>
      <c r="K5" s="4" t="inlineStr">
        <is>
          <t xml:space="preserve"> </t>
        </is>
      </c>
      <c r="L5" s="4" t="inlineStr">
        <is>
          <t xml:space="preserve"> </t>
        </is>
      </c>
      <c r="M5" s="4" t="inlineStr">
        <is>
          <t xml:space="preserve"> </t>
        </is>
      </c>
    </row>
    <row r="6">
      <c r="A6" s="4" t="inlineStr">
        <is>
          <t>Common stock, par value</t>
        </is>
      </c>
      <c r="B6" s="4" t="inlineStr">
        <is>
          <t xml:space="preserve"> </t>
        </is>
      </c>
      <c r="C6" s="4" t="inlineStr">
        <is>
          <t xml:space="preserve"> </t>
        </is>
      </c>
      <c r="D6" s="4" t="inlineStr">
        <is>
          <t xml:space="preserve"> </t>
        </is>
      </c>
      <c r="E6" s="6" t="n">
        <v>0.0001</v>
      </c>
      <c r="F6" s="4" t="inlineStr">
        <is>
          <t xml:space="preserve"> </t>
        </is>
      </c>
      <c r="G6" s="4" t="inlineStr">
        <is>
          <t xml:space="preserve"> </t>
        </is>
      </c>
      <c r="H6" s="4" t="inlineStr">
        <is>
          <t xml:space="preserve"> </t>
        </is>
      </c>
      <c r="I6" s="6" t="n">
        <v>0.0001</v>
      </c>
      <c r="J6" s="4" t="inlineStr">
        <is>
          <t xml:space="preserve"> </t>
        </is>
      </c>
      <c r="K6" s="4" t="inlineStr">
        <is>
          <t xml:space="preserve"> </t>
        </is>
      </c>
      <c r="L6" s="4" t="inlineStr">
        <is>
          <t xml:space="preserve"> </t>
        </is>
      </c>
      <c r="M6" s="4" t="inlineStr">
        <is>
          <t xml:space="preserve"> </t>
        </is>
      </c>
    </row>
    <row r="7">
      <c r="A7" s="4" t="inlineStr">
        <is>
          <t>Preferred stock, shares authorized</t>
        </is>
      </c>
      <c r="B7" s="4" t="inlineStr">
        <is>
          <t xml:space="preserve"> </t>
        </is>
      </c>
      <c r="C7" s="4" t="inlineStr">
        <is>
          <t xml:space="preserve"> </t>
        </is>
      </c>
      <c r="D7" s="4" t="inlineStr">
        <is>
          <t xml:space="preserve"> </t>
        </is>
      </c>
      <c r="E7" s="5" t="n">
        <v>4000000</v>
      </c>
      <c r="F7" s="4" t="inlineStr">
        <is>
          <t xml:space="preserve"> </t>
        </is>
      </c>
      <c r="G7" s="4" t="inlineStr">
        <is>
          <t xml:space="preserve"> </t>
        </is>
      </c>
      <c r="H7" s="4" t="inlineStr">
        <is>
          <t xml:space="preserve"> </t>
        </is>
      </c>
      <c r="I7" s="5" t="n">
        <v>4000000</v>
      </c>
      <c r="J7" s="4" t="inlineStr">
        <is>
          <t xml:space="preserve"> </t>
        </is>
      </c>
      <c r="K7" s="4" t="inlineStr">
        <is>
          <t xml:space="preserve"> </t>
        </is>
      </c>
      <c r="L7" s="4" t="inlineStr">
        <is>
          <t xml:space="preserve"> </t>
        </is>
      </c>
      <c r="M7" s="4" t="inlineStr">
        <is>
          <t xml:space="preserve"> </t>
        </is>
      </c>
    </row>
    <row r="8">
      <c r="A8" s="4" t="inlineStr">
        <is>
          <t>Preferred stock, par value</t>
        </is>
      </c>
      <c r="B8" s="4" t="inlineStr">
        <is>
          <t xml:space="preserve"> </t>
        </is>
      </c>
      <c r="C8" s="4" t="inlineStr">
        <is>
          <t xml:space="preserve"> </t>
        </is>
      </c>
      <c r="D8" s="4" t="inlineStr">
        <is>
          <t xml:space="preserve"> </t>
        </is>
      </c>
      <c r="E8" s="6" t="n">
        <v>0.0001</v>
      </c>
      <c r="F8" s="4" t="inlineStr">
        <is>
          <t xml:space="preserve"> </t>
        </is>
      </c>
      <c r="G8" s="4" t="inlineStr">
        <is>
          <t xml:space="preserve"> </t>
        </is>
      </c>
      <c r="H8" s="4" t="inlineStr">
        <is>
          <t xml:space="preserve"> </t>
        </is>
      </c>
      <c r="I8" s="6" t="n">
        <v>0.0001</v>
      </c>
      <c r="J8" s="4" t="inlineStr">
        <is>
          <t xml:space="preserve"> </t>
        </is>
      </c>
      <c r="K8" s="4" t="inlineStr">
        <is>
          <t xml:space="preserve"> </t>
        </is>
      </c>
      <c r="L8" s="4" t="inlineStr">
        <is>
          <t xml:space="preserve"> </t>
        </is>
      </c>
      <c r="M8" s="4" t="inlineStr">
        <is>
          <t xml:space="preserve"> </t>
        </is>
      </c>
    </row>
    <row r="9">
      <c r="A9" s="4" t="inlineStr">
        <is>
          <t>Preferred stock, shares issued</t>
        </is>
      </c>
      <c r="B9" s="4" t="inlineStr">
        <is>
          <t xml:space="preserve"> </t>
        </is>
      </c>
      <c r="C9" s="4" t="inlineStr">
        <is>
          <t xml:space="preserve"> </t>
        </is>
      </c>
      <c r="D9" s="4" t="inlineStr">
        <is>
          <t xml:space="preserve"> </t>
        </is>
      </c>
      <c r="E9" s="5" t="n">
        <v>0</v>
      </c>
      <c r="F9" s="4" t="inlineStr">
        <is>
          <t xml:space="preserve"> </t>
        </is>
      </c>
      <c r="G9" s="4" t="inlineStr">
        <is>
          <t xml:space="preserve"> </t>
        </is>
      </c>
      <c r="H9" s="4" t="inlineStr">
        <is>
          <t xml:space="preserve"> </t>
        </is>
      </c>
      <c r="I9" s="5" t="n">
        <v>0</v>
      </c>
      <c r="J9" s="4" t="inlineStr">
        <is>
          <t xml:space="preserve"> </t>
        </is>
      </c>
      <c r="K9" s="4" t="inlineStr">
        <is>
          <t xml:space="preserve"> </t>
        </is>
      </c>
      <c r="L9" s="4" t="inlineStr">
        <is>
          <t xml:space="preserve"> </t>
        </is>
      </c>
      <c r="M9" s="4" t="inlineStr">
        <is>
          <t xml:space="preserve"> </t>
        </is>
      </c>
    </row>
    <row r="10">
      <c r="A10" s="4" t="inlineStr">
        <is>
          <t>Preferred stock, shares outstanding</t>
        </is>
      </c>
      <c r="B10" s="4" t="inlineStr">
        <is>
          <t xml:space="preserve"> </t>
        </is>
      </c>
      <c r="C10" s="4" t="inlineStr">
        <is>
          <t xml:space="preserve"> </t>
        </is>
      </c>
      <c r="D10" s="4" t="inlineStr">
        <is>
          <t xml:space="preserve"> </t>
        </is>
      </c>
      <c r="E10" s="5" t="n">
        <v>0</v>
      </c>
      <c r="F10" s="4" t="inlineStr">
        <is>
          <t xml:space="preserve"> </t>
        </is>
      </c>
      <c r="G10" s="4" t="inlineStr">
        <is>
          <t xml:space="preserve"> </t>
        </is>
      </c>
      <c r="H10" s="4" t="inlineStr">
        <is>
          <t xml:space="preserve"> </t>
        </is>
      </c>
      <c r="I10" s="5" t="n">
        <v>0</v>
      </c>
      <c r="J10" s="4" t="inlineStr">
        <is>
          <t xml:space="preserve"> </t>
        </is>
      </c>
      <c r="K10" s="4" t="inlineStr">
        <is>
          <t xml:space="preserve"> </t>
        </is>
      </c>
      <c r="L10" s="4" t="inlineStr">
        <is>
          <t xml:space="preserve"> </t>
        </is>
      </c>
      <c r="M10" s="4" t="inlineStr">
        <is>
          <t xml:space="preserve"> </t>
        </is>
      </c>
    </row>
    <row r="11">
      <c r="A11" s="4" t="inlineStr">
        <is>
          <t>Gross proceeds from exercise of warrants</t>
        </is>
      </c>
      <c r="B11" s="4" t="inlineStr">
        <is>
          <t xml:space="preserve"> </t>
        </is>
      </c>
      <c r="C11" s="4" t="inlineStr">
        <is>
          <t xml:space="preserve"> </t>
        </is>
      </c>
      <c r="D11" s="4" t="inlineStr">
        <is>
          <t xml:space="preserve"> </t>
        </is>
      </c>
      <c r="E11" s="7" t="n">
        <v>110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umber of shares issued</t>
        </is>
      </c>
      <c r="B12" s="4" t="inlineStr">
        <is>
          <t xml:space="preserve"> </t>
        </is>
      </c>
      <c r="C12" s="4" t="inlineStr">
        <is>
          <t xml:space="preserve"> </t>
        </is>
      </c>
      <c r="D12" s="4" t="inlineStr">
        <is>
          <t xml:space="preserve"> </t>
        </is>
      </c>
      <c r="E12" s="4" t="inlineStr">
        <is>
          <t xml:space="preserve"> </t>
        </is>
      </c>
      <c r="F12" s="5" t="n">
        <v>111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roceeds from issuance of common stock</t>
        </is>
      </c>
      <c r="B13" s="4" t="inlineStr">
        <is>
          <t xml:space="preserve"> </t>
        </is>
      </c>
      <c r="C13" s="4" t="inlineStr">
        <is>
          <t xml:space="preserve"> </t>
        </is>
      </c>
      <c r="D13" s="4" t="inlineStr">
        <is>
          <t xml:space="preserve"> </t>
        </is>
      </c>
      <c r="E13" s="4" t="inlineStr">
        <is>
          <t xml:space="preserve"> </t>
        </is>
      </c>
      <c r="F13" s="7" t="n">
        <v>111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hare repurchase authorized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2000000</v>
      </c>
      <c r="K14" s="4" t="inlineStr">
        <is>
          <t xml:space="preserve"> </t>
        </is>
      </c>
      <c r="L14" s="4" t="inlineStr">
        <is>
          <t xml:space="preserve"> </t>
        </is>
      </c>
      <c r="M14" s="4" t="inlineStr">
        <is>
          <t xml:space="preserve"> </t>
        </is>
      </c>
    </row>
    <row r="15">
      <c r="A15" s="4" t="inlineStr">
        <is>
          <t>Number of shares repurchased</t>
        </is>
      </c>
      <c r="B15" s="4" t="inlineStr">
        <is>
          <t xml:space="preserve"> </t>
        </is>
      </c>
      <c r="C15" s="4" t="inlineStr">
        <is>
          <t xml:space="preserve"> </t>
        </is>
      </c>
      <c r="D15" s="4" t="inlineStr">
        <is>
          <t xml:space="preserve"> </t>
        </is>
      </c>
      <c r="E15" s="5" t="n">
        <v>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tock options gran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tock-based compensation expense</t>
        </is>
      </c>
      <c r="B17" s="4" t="inlineStr">
        <is>
          <t xml:space="preserve"> </t>
        </is>
      </c>
      <c r="C17" s="4" t="inlineStr">
        <is>
          <t xml:space="preserve"> </t>
        </is>
      </c>
      <c r="D17" s="4" t="inlineStr">
        <is>
          <t xml:space="preserve"> </t>
        </is>
      </c>
      <c r="E17" s="7" t="n">
        <v>550936</v>
      </c>
      <c r="F17" s="7" t="n">
        <v>1199318</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hare-Based Payment Arrangement, Op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tock options granted</t>
        </is>
      </c>
      <c r="B20" s="4" t="inlineStr">
        <is>
          <t xml:space="preserve"> </t>
        </is>
      </c>
      <c r="C20" s="4" t="inlineStr">
        <is>
          <t xml:space="preserve"> </t>
        </is>
      </c>
      <c r="D20" s="4" t="inlineStr">
        <is>
          <t xml:space="preserve"> </t>
        </is>
      </c>
      <c r="E20" s="5" t="n">
        <v>0</v>
      </c>
      <c r="F20" s="5" t="n">
        <v>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tock-based compensation expense</t>
        </is>
      </c>
      <c r="B21" s="4" t="inlineStr">
        <is>
          <t xml:space="preserve"> </t>
        </is>
      </c>
      <c r="C21" s="4" t="inlineStr">
        <is>
          <t xml:space="preserve"> </t>
        </is>
      </c>
      <c r="D21" s="4" t="inlineStr">
        <is>
          <t xml:space="preserve"> </t>
        </is>
      </c>
      <c r="E21" s="7" t="n">
        <v>550936</v>
      </c>
      <c r="F21" s="7" t="n">
        <v>1199318</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Unrecognized stock-based compensation</t>
        </is>
      </c>
      <c r="B22" s="4" t="inlineStr">
        <is>
          <t xml:space="preserve"> </t>
        </is>
      </c>
      <c r="C22" s="4" t="inlineStr">
        <is>
          <t xml:space="preserve"> </t>
        </is>
      </c>
      <c r="D22" s="4" t="inlineStr">
        <is>
          <t xml:space="preserve"> </t>
        </is>
      </c>
      <c r="E22" s="7" t="n">
        <v>742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2023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umber of common stock authorized for issu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10933</v>
      </c>
      <c r="L25" s="4" t="inlineStr">
        <is>
          <t xml:space="preserve"> </t>
        </is>
      </c>
      <c r="M25" s="4" t="inlineStr">
        <is>
          <t xml:space="preserve"> </t>
        </is>
      </c>
    </row>
    <row r="26">
      <c r="A26" s="4" t="inlineStr">
        <is>
          <t>Number of shares reserved for issuance</t>
        </is>
      </c>
      <c r="B26" s="4" t="inlineStr">
        <is>
          <t xml:space="preserve"> </t>
        </is>
      </c>
      <c r="C26" s="4" t="inlineStr">
        <is>
          <t xml:space="preserve"> </t>
        </is>
      </c>
      <c r="D26" s="4" t="inlineStr">
        <is>
          <t xml:space="preserve"> </t>
        </is>
      </c>
      <c r="E26" s="5" t="n">
        <v>10933</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2018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umber of shares reserved for issuance</t>
        </is>
      </c>
      <c r="B29" s="4" t="inlineStr">
        <is>
          <t xml:space="preserve"> </t>
        </is>
      </c>
      <c r="C29" s="4" t="inlineStr">
        <is>
          <t xml:space="preserve"> </t>
        </is>
      </c>
      <c r="D29" s="4" t="inlineStr">
        <is>
          <t xml:space="preserve"> </t>
        </is>
      </c>
      <c r="E29" s="5" t="n">
        <v>10301</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2021 Pl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umber of common stock authorized for issu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2063</v>
      </c>
      <c r="M32" s="5" t="n">
        <v>688</v>
      </c>
    </row>
    <row r="33">
      <c r="A33" s="4" t="inlineStr">
        <is>
          <t>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umber of shares issued upon conversion</t>
        </is>
      </c>
      <c r="B35" s="4" t="inlineStr">
        <is>
          <t xml:space="preserve"> </t>
        </is>
      </c>
      <c r="C35" s="4" t="inlineStr">
        <is>
          <t xml:space="preserve"> </t>
        </is>
      </c>
      <c r="D35" s="4" t="inlineStr">
        <is>
          <t xml:space="preserve"> </t>
        </is>
      </c>
      <c r="E35" s="5" t="n">
        <v>5321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umber of shares issued, shares</t>
        </is>
      </c>
      <c r="B36" s="4" t="inlineStr">
        <is>
          <t xml:space="preserve"> </t>
        </is>
      </c>
      <c r="C36" s="4" t="inlineStr">
        <is>
          <t xml:space="preserve"> </t>
        </is>
      </c>
      <c r="D36" s="4" t="inlineStr">
        <is>
          <t xml:space="preserve"> </t>
        </is>
      </c>
      <c r="E36" s="4" t="inlineStr">
        <is>
          <t xml:space="preserve"> </t>
        </is>
      </c>
      <c r="F36" s="5" t="n">
        <v>4444</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umber of shares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eparation And Distribution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mmon stock, par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1" t="n">
        <v>0.001</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ecurities Purchase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Net proceeds from offering</t>
        </is>
      </c>
      <c r="B43" s="7" t="n">
        <v>134502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Offering costs</t>
        </is>
      </c>
      <c r="B44" s="5" t="n">
        <v>155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ash fees</t>
        </is>
      </c>
      <c r="B45" s="7" t="n">
        <v>105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ecurities Purchase Agreement [Member] | Warra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Warrant to purchase shares</t>
        </is>
      </c>
      <c r="B48" s="5" t="n">
        <v>15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Warrant exercise price</t>
        </is>
      </c>
      <c r="B49" s="7" t="n">
        <v>1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ecurities Purchase Agreement [Member] | Common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Number of shares sold</t>
        </is>
      </c>
      <c r="B52" s="5" t="n">
        <v>111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lacement agency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ash fee percentage</t>
        </is>
      </c>
      <c r="B55" s="9" t="n">
        <v>0.0700000000000000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Legal fees</t>
        </is>
      </c>
      <c r="B56" s="7" t="n">
        <v>15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Fees paid from gross proceeds</t>
        </is>
      </c>
      <c r="B57" s="7" t="n">
        <v>12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eries B Preferred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Preferred stock, shares authorized</t>
        </is>
      </c>
      <c r="B60" s="4" t="inlineStr">
        <is>
          <t xml:space="preserve"> </t>
        </is>
      </c>
      <c r="C60" s="4" t="inlineStr">
        <is>
          <t xml:space="preserve"> </t>
        </is>
      </c>
      <c r="D60" s="4" t="inlineStr">
        <is>
          <t xml:space="preserve"> </t>
        </is>
      </c>
      <c r="E60" s="5" t="n">
        <v>5000</v>
      </c>
      <c r="F60" s="4" t="inlineStr">
        <is>
          <t xml:space="preserve"> </t>
        </is>
      </c>
      <c r="G60" s="4" t="inlineStr">
        <is>
          <t xml:space="preserve"> </t>
        </is>
      </c>
      <c r="H60" s="4" t="inlineStr">
        <is>
          <t xml:space="preserve"> </t>
        </is>
      </c>
      <c r="I60" s="5" t="n">
        <v>5000</v>
      </c>
      <c r="J60" s="4" t="inlineStr">
        <is>
          <t xml:space="preserve"> </t>
        </is>
      </c>
      <c r="K60" s="4" t="inlineStr">
        <is>
          <t xml:space="preserve"> </t>
        </is>
      </c>
      <c r="L60" s="4" t="inlineStr">
        <is>
          <t xml:space="preserve"> </t>
        </is>
      </c>
      <c r="M60" s="4" t="inlineStr">
        <is>
          <t xml:space="preserve"> </t>
        </is>
      </c>
    </row>
    <row r="61">
      <c r="A61" s="4" t="inlineStr">
        <is>
          <t>Preferred stock, par value</t>
        </is>
      </c>
      <c r="B61" s="4" t="inlineStr">
        <is>
          <t xml:space="preserve"> </t>
        </is>
      </c>
      <c r="C61" s="4" t="inlineStr">
        <is>
          <t xml:space="preserve"> </t>
        </is>
      </c>
      <c r="D61" s="4" t="inlineStr">
        <is>
          <t xml:space="preserve"> </t>
        </is>
      </c>
      <c r="E61" s="6" t="n">
        <v>0.0001</v>
      </c>
      <c r="F61" s="4" t="inlineStr">
        <is>
          <t xml:space="preserve"> </t>
        </is>
      </c>
      <c r="G61" s="4" t="inlineStr">
        <is>
          <t xml:space="preserve"> </t>
        </is>
      </c>
      <c r="H61" s="4" t="inlineStr">
        <is>
          <t xml:space="preserve"> </t>
        </is>
      </c>
      <c r="I61" s="6" t="n">
        <v>0.0001</v>
      </c>
      <c r="J61" s="4" t="inlineStr">
        <is>
          <t xml:space="preserve"> </t>
        </is>
      </c>
      <c r="K61" s="4" t="inlineStr">
        <is>
          <t xml:space="preserve"> </t>
        </is>
      </c>
      <c r="L61" s="4" t="inlineStr">
        <is>
          <t xml:space="preserve"> </t>
        </is>
      </c>
      <c r="M61" s="4" t="inlineStr">
        <is>
          <t xml:space="preserve"> </t>
        </is>
      </c>
    </row>
    <row r="62">
      <c r="A62" s="4" t="inlineStr">
        <is>
          <t>Preferred stock, shares issued</t>
        </is>
      </c>
      <c r="B62" s="4" t="inlineStr">
        <is>
          <t xml:space="preserve"> </t>
        </is>
      </c>
      <c r="C62" s="4" t="inlineStr">
        <is>
          <t xml:space="preserve"> </t>
        </is>
      </c>
      <c r="D62" s="4" t="inlineStr">
        <is>
          <t xml:space="preserve"> </t>
        </is>
      </c>
      <c r="E62" s="5" t="n">
        <v>1300</v>
      </c>
      <c r="F62" s="4" t="inlineStr">
        <is>
          <t xml:space="preserve"> </t>
        </is>
      </c>
      <c r="G62" s="4" t="inlineStr">
        <is>
          <t xml:space="preserve"> </t>
        </is>
      </c>
      <c r="H62" s="4" t="inlineStr">
        <is>
          <t xml:space="preserve"> </t>
        </is>
      </c>
      <c r="I62" s="5" t="n">
        <v>250</v>
      </c>
      <c r="J62" s="4" t="inlineStr">
        <is>
          <t xml:space="preserve"> </t>
        </is>
      </c>
      <c r="K62" s="4" t="inlineStr">
        <is>
          <t xml:space="preserve"> </t>
        </is>
      </c>
      <c r="L62" s="4" t="inlineStr">
        <is>
          <t xml:space="preserve"> </t>
        </is>
      </c>
      <c r="M62" s="4" t="inlineStr">
        <is>
          <t xml:space="preserve"> </t>
        </is>
      </c>
    </row>
    <row r="63">
      <c r="A63" s="4" t="inlineStr">
        <is>
          <t>Preferred stock, shares outstanding</t>
        </is>
      </c>
      <c r="B63" s="4" t="inlineStr">
        <is>
          <t xml:space="preserve"> </t>
        </is>
      </c>
      <c r="C63" s="4" t="inlineStr">
        <is>
          <t xml:space="preserve"> </t>
        </is>
      </c>
      <c r="D63" s="4" t="inlineStr">
        <is>
          <t xml:space="preserve"> </t>
        </is>
      </c>
      <c r="E63" s="5" t="n">
        <v>1300</v>
      </c>
      <c r="F63" s="4" t="inlineStr">
        <is>
          <t xml:space="preserve"> </t>
        </is>
      </c>
      <c r="G63" s="4" t="inlineStr">
        <is>
          <t xml:space="preserve"> </t>
        </is>
      </c>
      <c r="H63" s="4" t="inlineStr">
        <is>
          <t xml:space="preserve"> </t>
        </is>
      </c>
      <c r="I63" s="5" t="n">
        <v>250</v>
      </c>
      <c r="J63" s="4" t="inlineStr">
        <is>
          <t xml:space="preserve"> </t>
        </is>
      </c>
      <c r="K63" s="4" t="inlineStr">
        <is>
          <t xml:space="preserve"> </t>
        </is>
      </c>
      <c r="L63" s="4" t="inlineStr">
        <is>
          <t xml:space="preserve"> </t>
        </is>
      </c>
      <c r="M63" s="4" t="inlineStr">
        <is>
          <t xml:space="preserve"> </t>
        </is>
      </c>
    </row>
    <row r="64">
      <c r="A64" s="4" t="inlineStr">
        <is>
          <t>Offering costs</t>
        </is>
      </c>
      <c r="B64" s="4" t="inlineStr">
        <is>
          <t xml:space="preserve"> </t>
        </is>
      </c>
      <c r="C64" s="4" t="inlineStr">
        <is>
          <t xml:space="preserve"> </t>
        </is>
      </c>
      <c r="D64" s="7" t="n">
        <v>77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Number of shares issued upon warrant exercise</t>
        </is>
      </c>
      <c r="B65" s="4" t="inlineStr">
        <is>
          <t xml:space="preserve"> </t>
        </is>
      </c>
      <c r="C65" s="4" t="inlineStr">
        <is>
          <t xml:space="preserve"> </t>
        </is>
      </c>
      <c r="D65" s="5" t="n">
        <v>11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Number of series B warrants exercised</t>
        </is>
      </c>
      <c r="B66" s="4" t="inlineStr">
        <is>
          <t xml:space="preserve"> </t>
        </is>
      </c>
      <c r="C66" s="4" t="inlineStr">
        <is>
          <t xml:space="preserve"> </t>
        </is>
      </c>
      <c r="D66" s="5" t="n">
        <v>11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Gross proceeds from exercise of warrants</t>
        </is>
      </c>
      <c r="B67" s="4" t="inlineStr">
        <is>
          <t xml:space="preserve"> </t>
        </is>
      </c>
      <c r="C67" s="4" t="inlineStr">
        <is>
          <t xml:space="preserve"> </t>
        </is>
      </c>
      <c r="D67" s="7" t="n">
        <v>110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Series B Preferred Stock [Member] | Securities Purchase Agree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Number of shares sold</t>
        </is>
      </c>
      <c r="B70" s="5" t="n">
        <v>15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Beneficial ownership limitation description</t>
        </is>
      </c>
      <c r="B71" s="4" t="inlineStr">
        <is>
          <t>Each share of Series B Preferred
Stock is convertible into a number of shares of Jet.AI Common Stock, subject to certain limitations, including a beneficial ownership
limitation of 4.99% (calculated in accordance with the rules promulgated under Section 13(d) of the Securities Exchange Act of 1934),
which can be adjusted to a beneficial ownership limitation of 9.99% upon 61 days prior written notice by Iconic. Prior to the approval
by the Company’s stockholders of the issuance of shares of common stock issuable upon exercise of the shares of Series B Preferred
Stock in accordance with Nasdaq Stock Market Rules, shares of Series B Preferred Stock could not be converted into shares of common stock
if, as a result of such conversion, the number of shares of common stock to be issued would exceed 19.9% of the total number of shares
of the Company’s outstanding common stock as of the closing date. At the annual meeting of stockholders held on September 24, 2024,
the Company’s stockholders approved a proposal that served to remove the 19.9% limitation.</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Conversion description</t>
        </is>
      </c>
      <c r="B72" s="4" t="inlineStr">
        <is>
          <t>The conversion amount is equal to the stated value of the shares of Series B
Preferred Stock, which is $10,000, plus any additional amounts and late charges calculated in accordance with the Certificate of Designations.
The conversion price is equal to 90% (or, in the case of a delisting, 80%) of the lowest daily volume weighted average price of Common
Stock over a period beginning on the trading day after the Company delivers shares of common stock upon such conversion to Ionic and ending
on the trading day on which the aggregate dollar trading volume of our common stock exceeds seven times the applicable conversion amount,
subject to a five trading day minimum period for such calculation, and subject to certain adjustment</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Preferred stock redeem price percentage</t>
        </is>
      </c>
      <c r="B73" s="9" t="n">
        <v>1.1</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Series A Preferred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Preferred stock, shares issued</t>
        </is>
      </c>
      <c r="B76" s="4" t="inlineStr">
        <is>
          <t xml:space="preserve"> </t>
        </is>
      </c>
      <c r="C76" s="4" t="inlineStr">
        <is>
          <t xml:space="preserve"> </t>
        </is>
      </c>
      <c r="D76" s="4" t="inlineStr">
        <is>
          <t xml:space="preserve"> </t>
        </is>
      </c>
      <c r="E76" s="5" t="n">
        <v>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Preferred stock, shares outstanding</t>
        </is>
      </c>
      <c r="B77" s="4" t="inlineStr">
        <is>
          <t xml:space="preserve"> </t>
        </is>
      </c>
      <c r="C77" s="4" t="inlineStr">
        <is>
          <t xml:space="preserve"> </t>
        </is>
      </c>
      <c r="D77" s="4" t="inlineStr">
        <is>
          <t xml:space="preserve"> </t>
        </is>
      </c>
      <c r="E77" s="5" t="n">
        <v>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Series A-1 Preferred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Preferred stock, shares issued</t>
        </is>
      </c>
      <c r="B80" s="4" t="inlineStr">
        <is>
          <t xml:space="preserve"> </t>
        </is>
      </c>
      <c r="C80" s="4" t="inlineStr">
        <is>
          <t xml:space="preserve"> </t>
        </is>
      </c>
      <c r="D80" s="4" t="inlineStr">
        <is>
          <t xml:space="preserve"> </t>
        </is>
      </c>
      <c r="E80" s="5" t="n">
        <v>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Preferred stock, shares outstanding</t>
        </is>
      </c>
      <c r="B81" s="4" t="inlineStr">
        <is>
          <t xml:space="preserve"> </t>
        </is>
      </c>
      <c r="C81" s="4" t="inlineStr">
        <is>
          <t xml:space="preserve"> </t>
        </is>
      </c>
      <c r="D81" s="4" t="inlineStr">
        <is>
          <t xml:space="preserve"> </t>
        </is>
      </c>
      <c r="E81" s="5" t="n">
        <v>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Series B Convertible Preferred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Number of shares converted</t>
        </is>
      </c>
      <c r="B84" s="4" t="inlineStr">
        <is>
          <t xml:space="preserve"> </t>
        </is>
      </c>
      <c r="C84" s="4" t="inlineStr">
        <is>
          <t xml:space="preserve"> </t>
        </is>
      </c>
      <c r="D84" s="4" t="inlineStr">
        <is>
          <t xml:space="preserve"> </t>
        </is>
      </c>
      <c r="E84" s="5" t="n">
        <v>5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Nonvoting Common Stock [Member] | Jet Token Inc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Number of shares issued, shares</t>
        </is>
      </c>
      <c r="B87" s="4" t="inlineStr">
        <is>
          <t xml:space="preserve"> </t>
        </is>
      </c>
      <c r="C87" s="5" t="n">
        <v>4012</v>
      </c>
      <c r="D87" s="4" t="inlineStr">
        <is>
          <t xml:space="preserve"> </t>
        </is>
      </c>
      <c r="E87" s="4" t="inlineStr">
        <is>
          <t xml:space="preserve"> </t>
        </is>
      </c>
      <c r="F87" s="4" t="inlineStr">
        <is>
          <t xml:space="preserve"> </t>
        </is>
      </c>
      <c r="G87" s="5" t="n">
        <v>293</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Share price per share</t>
        </is>
      </c>
      <c r="B88" s="4" t="inlineStr">
        <is>
          <t xml:space="preserve"> </t>
        </is>
      </c>
      <c r="C88" s="7" t="n">
        <v>54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Proceeds from issuance of common stock</t>
        </is>
      </c>
      <c r="B89" s="4" t="inlineStr">
        <is>
          <t xml:space="preserve"> </t>
        </is>
      </c>
      <c r="C89" s="4" t="inlineStr">
        <is>
          <t xml:space="preserve"> </t>
        </is>
      </c>
      <c r="D89" s="4" t="inlineStr">
        <is>
          <t xml:space="preserve"> </t>
        </is>
      </c>
      <c r="E89" s="4" t="inlineStr">
        <is>
          <t xml:space="preserve"> </t>
        </is>
      </c>
      <c r="F89" s="4" t="inlineStr">
        <is>
          <t xml:space="preserve"> </t>
        </is>
      </c>
      <c r="G89" s="7" t="n">
        <v>159863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Proceeds pending release from escrow</t>
        </is>
      </c>
      <c r="B90" s="4" t="inlineStr">
        <is>
          <t xml:space="preserve"> </t>
        </is>
      </c>
      <c r="C90" s="4" t="inlineStr">
        <is>
          <t xml:space="preserve"> </t>
        </is>
      </c>
      <c r="D90" s="4" t="inlineStr">
        <is>
          <t xml:space="preserve"> </t>
        </is>
      </c>
      <c r="E90" s="7" t="n">
        <v>6724</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Nonvoting Common Stock [Member] | Jet Token Inc [Member] | Maximum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Number of shares issued</t>
        </is>
      </c>
      <c r="B93" s="4" t="inlineStr">
        <is>
          <t xml:space="preserve"> </t>
        </is>
      </c>
      <c r="C93" s="7" t="n">
        <v>21880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sheetData>
  <mergeCells count="2">
    <mergeCell ref="E1:F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DEFERRED REVENUE (Details)</t>
        </is>
      </c>
      <c r="B1" s="2" t="inlineStr">
        <is>
          <t>3 Months Ended</t>
        </is>
      </c>
    </row>
    <row r="2">
      <c r="B2" s="2" t="inlineStr">
        <is>
          <t>Mar. 31, 2025 USD ($)</t>
        </is>
      </c>
    </row>
    <row r="3">
      <c r="A3" s="3" t="inlineStr">
        <is>
          <t>Revenue from Contract with Customer [Abstract]</t>
        </is>
      </c>
      <c r="B3" s="4" t="inlineStr">
        <is>
          <t xml:space="preserve"> </t>
        </is>
      </c>
    </row>
    <row r="4">
      <c r="A4" s="4" t="inlineStr">
        <is>
          <t>Deferred revenue as of December 31, 2024</t>
        </is>
      </c>
      <c r="B4" s="7" t="n">
        <v>1319746</v>
      </c>
    </row>
    <row r="5">
      <c r="A5" s="4" t="inlineStr">
        <is>
          <t>Amounts deferred during the period</t>
        </is>
      </c>
      <c r="B5" s="5" t="n">
        <v>1768623</v>
      </c>
    </row>
    <row r="6">
      <c r="A6" s="4" t="inlineStr">
        <is>
          <t>Revenue recognized from amounts included in the deferred revenue beginning balance</t>
        </is>
      </c>
      <c r="B6" s="5" t="n">
        <v>-435570</v>
      </c>
    </row>
    <row r="7">
      <c r="A7" s="4" t="inlineStr">
        <is>
          <t>Revenue from current year sales</t>
        </is>
      </c>
      <c r="B7" s="5" t="n">
        <v>-1370402</v>
      </c>
    </row>
    <row r="8">
      <c r="A8" s="4" t="inlineStr">
        <is>
          <t>Deferred revenue as of March 31, 2025</t>
        </is>
      </c>
      <c r="B8" s="7" t="n">
        <v>128239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SUBSEQUENT EVENTS (Details Narrative) - shares</t>
        </is>
      </c>
      <c r="B1" s="2" t="inlineStr">
        <is>
          <t>1 Months Ended</t>
        </is>
      </c>
      <c r="C1" s="2" t="inlineStr">
        <is>
          <t>3 Months Ended</t>
        </is>
      </c>
    </row>
    <row r="2">
      <c r="B2" s="2" t="inlineStr">
        <is>
          <t>Apr. 30, 2025</t>
        </is>
      </c>
      <c r="C2" s="2" t="inlineStr">
        <is>
          <t>Mar. 31, 2025</t>
        </is>
      </c>
    </row>
    <row r="3">
      <c r="A3" s="4" t="inlineStr">
        <is>
          <t>Series B Convertible Preferred Stock [Member]</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Convertible preferred stock</t>
        </is>
      </c>
      <c r="B5" s="4" t="inlineStr">
        <is>
          <t xml:space="preserve"> </t>
        </is>
      </c>
      <c r="C5" s="5" t="n">
        <v>50</v>
      </c>
    </row>
    <row r="6">
      <c r="A6" s="4" t="inlineStr">
        <is>
          <t>Common Stock [Member]</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Shares of common stock</t>
        </is>
      </c>
      <c r="B8" s="4" t="inlineStr">
        <is>
          <t xml:space="preserve"> </t>
        </is>
      </c>
      <c r="C8" s="5" t="n">
        <v>532100</v>
      </c>
    </row>
    <row r="9">
      <c r="A9" s="4" t="inlineStr">
        <is>
          <t>Subsequent Event [Member] | Series B Convertible Preferred Stock [Member]</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Convertible preferred stock</t>
        </is>
      </c>
      <c r="B11" s="5" t="n">
        <v>361</v>
      </c>
      <c r="C11" s="4" t="inlineStr">
        <is>
          <t xml:space="preserve"> </t>
        </is>
      </c>
    </row>
    <row r="12">
      <c r="A12" s="4" t="inlineStr">
        <is>
          <t>Subsequent Event [Member] | Common Stock [Member]</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Shares of common stock</t>
        </is>
      </c>
      <c r="B14" s="5" t="n">
        <v>112255</v>
      </c>
      <c r="C1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7" t="n">
        <v>3474638</v>
      </c>
      <c r="C4" s="7" t="n">
        <v>3848598</v>
      </c>
    </row>
    <row r="5">
      <c r="A5" s="4" t="inlineStr">
        <is>
          <t>Cost of revenues</t>
        </is>
      </c>
      <c r="B5" s="5" t="n">
        <v>3590152</v>
      </c>
      <c r="C5" s="5" t="n">
        <v>3972954</v>
      </c>
    </row>
    <row r="6">
      <c r="A6" s="4" t="inlineStr">
        <is>
          <t>Gross loss</t>
        </is>
      </c>
      <c r="B6" s="5" t="n">
        <v>-115514</v>
      </c>
      <c r="C6" s="5" t="n">
        <v>-124356</v>
      </c>
    </row>
    <row r="7">
      <c r="A7" s="3" t="inlineStr">
        <is>
          <t>Operating Expenses:</t>
        </is>
      </c>
      <c r="B7" s="4" t="inlineStr">
        <is>
          <t xml:space="preserve"> </t>
        </is>
      </c>
      <c r="C7" s="4" t="inlineStr">
        <is>
          <t xml:space="preserve"> </t>
        </is>
      </c>
    </row>
    <row r="8">
      <c r="A8" s="4" t="inlineStr">
        <is>
          <t>General and administrative (including stock-based compensation of $550,936, and $1,199,318, respectively)</t>
        </is>
      </c>
      <c r="B8" s="5" t="n">
        <v>2652427</v>
      </c>
      <c r="C8" s="5" t="n">
        <v>2546294</v>
      </c>
    </row>
    <row r="9">
      <c r="A9" s="4" t="inlineStr">
        <is>
          <t>Sales and marketing</t>
        </is>
      </c>
      <c r="B9" s="5" t="n">
        <v>294408</v>
      </c>
      <c r="C9" s="5" t="n">
        <v>446600</v>
      </c>
    </row>
    <row r="10">
      <c r="A10" s="4" t="inlineStr">
        <is>
          <t>Research and development</t>
        </is>
      </c>
      <c r="B10" s="5" t="n">
        <v>108924</v>
      </c>
      <c r="C10" s="5" t="n">
        <v>32546</v>
      </c>
    </row>
    <row r="11">
      <c r="A11" s="4" t="inlineStr">
        <is>
          <t>Total operating expenses</t>
        </is>
      </c>
      <c r="B11" s="5" t="n">
        <v>3055759</v>
      </c>
      <c r="C11" s="5" t="n">
        <v>3025440</v>
      </c>
    </row>
    <row r="12">
      <c r="A12" s="4" t="inlineStr">
        <is>
          <t>Operating loss</t>
        </is>
      </c>
      <c r="B12" s="5" t="n">
        <v>-3171273</v>
      </c>
      <c r="C12" s="5" t="n">
        <v>-3149796</v>
      </c>
    </row>
    <row r="13">
      <c r="A13" s="3" t="inlineStr">
        <is>
          <t>Other expense (income):</t>
        </is>
      </c>
      <c r="B13" s="4" t="inlineStr">
        <is>
          <t xml:space="preserve"> </t>
        </is>
      </c>
      <c r="C13" s="4" t="inlineStr">
        <is>
          <t xml:space="preserve"> </t>
        </is>
      </c>
    </row>
    <row r="14">
      <c r="A14" s="4" t="inlineStr">
        <is>
          <t>Interest expense</t>
        </is>
      </c>
      <c r="B14" s="4" t="inlineStr">
        <is>
          <t xml:space="preserve"> </t>
        </is>
      </c>
      <c r="C14" s="5" t="n">
        <v>79314</v>
      </c>
    </row>
    <row r="15">
      <c r="A15" s="4" t="inlineStr">
        <is>
          <t>Other income</t>
        </is>
      </c>
      <c r="B15" s="5" t="n">
        <v>-1469</v>
      </c>
      <c r="C15" s="5" t="n">
        <v>-61</v>
      </c>
    </row>
    <row r="16">
      <c r="A16" s="4" t="inlineStr">
        <is>
          <t>Total other expense</t>
        </is>
      </c>
      <c r="B16" s="5" t="n">
        <v>-1469</v>
      </c>
      <c r="C16" s="5" t="n">
        <v>79253</v>
      </c>
    </row>
    <row r="17">
      <c r="A17" s="4" t="inlineStr">
        <is>
          <t>Loss before provision for income taxes</t>
        </is>
      </c>
      <c r="B17" s="5" t="n">
        <v>-3169804</v>
      </c>
      <c r="C17" s="5" t="n">
        <v>-3229049</v>
      </c>
    </row>
    <row r="18">
      <c r="A18" s="4" t="inlineStr">
        <is>
          <t>Provision for income taxes</t>
        </is>
      </c>
      <c r="B18" s="4" t="inlineStr">
        <is>
          <t xml:space="preserve"> </t>
        </is>
      </c>
      <c r="C18" s="4" t="inlineStr">
        <is>
          <t xml:space="preserve"> </t>
        </is>
      </c>
    </row>
    <row r="19">
      <c r="A19" s="4" t="inlineStr">
        <is>
          <t>Net Loss</t>
        </is>
      </c>
      <c r="B19" s="5" t="n">
        <v>-3169804</v>
      </c>
      <c r="C19" s="5" t="n">
        <v>-3229049</v>
      </c>
    </row>
    <row r="20">
      <c r="A20" s="4" t="inlineStr">
        <is>
          <t>Cumulative preferred stock dividends</t>
        </is>
      </c>
      <c r="B20" s="4" t="inlineStr">
        <is>
          <t xml:space="preserve"> </t>
        </is>
      </c>
      <c r="C20" s="5" t="n">
        <v>-29728</v>
      </c>
    </row>
    <row r="21">
      <c r="A21" s="4" t="inlineStr">
        <is>
          <t>Net Loss to common stockholders</t>
        </is>
      </c>
      <c r="B21" s="7" t="n">
        <v>-3169804</v>
      </c>
      <c r="C21" s="7" t="n">
        <v>-3258777</v>
      </c>
    </row>
    <row r="22">
      <c r="A22" s="4" t="inlineStr">
        <is>
          <t>Weighted average shares outstanding - Basic</t>
        </is>
      </c>
      <c r="B22" s="5" t="n">
        <v>1711490</v>
      </c>
      <c r="C22" s="5" t="n">
        <v>50851</v>
      </c>
    </row>
    <row r="23">
      <c r="A23" s="4" t="inlineStr">
        <is>
          <t>Weighted average shares outstanding - Diluted</t>
        </is>
      </c>
      <c r="B23" s="5" t="n">
        <v>1711490</v>
      </c>
      <c r="C23" s="5" t="n">
        <v>50851</v>
      </c>
    </row>
    <row r="24">
      <c r="A24" s="4" t="inlineStr">
        <is>
          <t>Net loss per share - Basic</t>
        </is>
      </c>
      <c r="B24" s="8" t="n">
        <v>-1.85</v>
      </c>
      <c r="C24" s="8" t="n">
        <v>-64.08</v>
      </c>
    </row>
    <row r="25">
      <c r="A25" s="4" t="inlineStr">
        <is>
          <t>Net loss per share - Diluted</t>
        </is>
      </c>
      <c r="B25" s="8" t="n">
        <v>-1.85</v>
      </c>
      <c r="C25" s="8" t="n">
        <v>-64.08</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Operations (Unaudited) (Parenthetical)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Stock based compensation</t>
        </is>
      </c>
      <c r="B4" s="7" t="n">
        <v>550936</v>
      </c>
      <c r="C4" s="7" t="n">
        <v>1199318</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59" customWidth="1" min="2" max="2"/>
    <col width="22" customWidth="1" min="3" max="3"/>
    <col width="33" customWidth="1" min="4" max="4"/>
    <col width="36" customWidth="1" min="5" max="5"/>
    <col width="27" customWidth="1" min="6" max="6"/>
    <col width="13" customWidth="1" min="7" max="7"/>
  </cols>
  <sheetData>
    <row r="1">
      <c r="A1" s="1" t="inlineStr">
        <is>
          <t>Consolidated Statements of Stockholders' Equity (Deficit) (Unaudited) - USD ($)</t>
        </is>
      </c>
      <c r="B1" s="2" t="inlineStr">
        <is>
          <t>Preferred Stock [Member] Series B Preferred Stock [Member]</t>
        </is>
      </c>
      <c r="C1" s="2" t="inlineStr">
        <is>
          <t>Common Stock [Member]</t>
        </is>
      </c>
      <c r="D1" s="2" t="inlineStr">
        <is>
          <t>Subscription Receivable [Member]</t>
        </is>
      </c>
      <c r="E1" s="2" t="inlineStr">
        <is>
          <t>Additional Paid-in Capital [Member]</t>
        </is>
      </c>
      <c r="F1" s="2" t="inlineStr">
        <is>
          <t>Retained Earnings [Member]</t>
        </is>
      </c>
      <c r="G1" s="2" t="inlineStr">
        <is>
          <t>Total</t>
        </is>
      </c>
    </row>
    <row r="2">
      <c r="A2" s="4" t="inlineStr">
        <is>
          <t>Balance at Dec. 31, 2023</t>
        </is>
      </c>
      <c r="B2" s="4" t="inlineStr">
        <is>
          <t xml:space="preserve"> </t>
        </is>
      </c>
      <c r="C2" s="7" t="n">
        <v>4</v>
      </c>
      <c r="D2" s="7" t="n">
        <v>-6724</v>
      </c>
      <c r="E2" s="7" t="n">
        <v>35343069</v>
      </c>
      <c r="F2" s="7" t="n">
        <v>-39272388</v>
      </c>
      <c r="G2" s="7" t="n">
        <v>-3936039</v>
      </c>
    </row>
    <row r="3">
      <c r="A3" s="4" t="inlineStr">
        <is>
          <t>Balance, shares at Dec. 31, 2023</t>
        </is>
      </c>
      <c r="B3" s="4" t="inlineStr">
        <is>
          <t xml:space="preserve"> </t>
        </is>
      </c>
      <c r="C3" s="5" t="n">
        <v>43353</v>
      </c>
      <c r="D3" s="4" t="inlineStr">
        <is>
          <t xml:space="preserve"> </t>
        </is>
      </c>
      <c r="E3" s="4" t="inlineStr">
        <is>
          <t xml:space="preserve"> </t>
        </is>
      </c>
      <c r="F3" s="4" t="inlineStr">
        <is>
          <t xml:space="preserve"> </t>
        </is>
      </c>
      <c r="G3" s="4" t="inlineStr">
        <is>
          <t xml:space="preserve"> </t>
        </is>
      </c>
    </row>
    <row r="4">
      <c r="A4" s="4" t="inlineStr">
        <is>
          <t>Stock-based compensation</t>
        </is>
      </c>
      <c r="B4" s="4" t="inlineStr">
        <is>
          <t xml:space="preserve"> </t>
        </is>
      </c>
      <c r="C4" s="4" t="inlineStr">
        <is>
          <t xml:space="preserve"> </t>
        </is>
      </c>
      <c r="D4" s="4" t="inlineStr">
        <is>
          <t xml:space="preserve"> </t>
        </is>
      </c>
      <c r="E4" s="5" t="n">
        <v>1199318</v>
      </c>
      <c r="F4" s="4" t="inlineStr">
        <is>
          <t xml:space="preserve"> </t>
        </is>
      </c>
      <c r="G4" s="5" t="n">
        <v>1199318</v>
      </c>
    </row>
    <row r="5">
      <c r="A5" s="4" t="inlineStr">
        <is>
          <t>Stock-based compensatio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ale of Series B Convertible Preferred Units</t>
        </is>
      </c>
      <c r="B6" s="4" t="inlineStr">
        <is>
          <t xml:space="preserve"> </t>
        </is>
      </c>
      <c r="C6" s="4" t="inlineStr">
        <is>
          <t xml:space="preserve"> </t>
        </is>
      </c>
      <c r="D6" s="4" t="inlineStr">
        <is>
          <t xml:space="preserve"> </t>
        </is>
      </c>
      <c r="E6" s="5" t="n">
        <v>1500025</v>
      </c>
      <c r="F6" s="4" t="inlineStr">
        <is>
          <t xml:space="preserve"> </t>
        </is>
      </c>
      <c r="G6" s="5" t="n">
        <v>1500025</v>
      </c>
    </row>
    <row r="7">
      <c r="A7" s="4" t="inlineStr">
        <is>
          <t>Sale of Series B Convertible Preferred Units, shares</t>
        </is>
      </c>
      <c r="B7" s="5" t="n">
        <v>150</v>
      </c>
      <c r="C7" s="5" t="n">
        <v>1111</v>
      </c>
      <c r="D7" s="4" t="inlineStr">
        <is>
          <t xml:space="preserve"> </t>
        </is>
      </c>
      <c r="E7" s="4" t="inlineStr">
        <is>
          <t xml:space="preserve"> </t>
        </is>
      </c>
      <c r="F7" s="4" t="inlineStr">
        <is>
          <t xml:space="preserve"> </t>
        </is>
      </c>
      <c r="G7" s="4" t="inlineStr">
        <is>
          <t xml:space="preserve"> </t>
        </is>
      </c>
    </row>
    <row r="8">
      <c r="A8" s="4" t="inlineStr">
        <is>
          <t>Offering costs</t>
        </is>
      </c>
      <c r="B8" s="4" t="inlineStr">
        <is>
          <t xml:space="preserve"> </t>
        </is>
      </c>
      <c r="C8" s="4" t="inlineStr">
        <is>
          <t xml:space="preserve"> </t>
        </is>
      </c>
      <c r="D8" s="4" t="inlineStr">
        <is>
          <t xml:space="preserve"> </t>
        </is>
      </c>
      <c r="E8" s="5" t="n">
        <v>-155000</v>
      </c>
      <c r="F8" s="4" t="inlineStr">
        <is>
          <t xml:space="preserve"> </t>
        </is>
      </c>
      <c r="G8" s="5" t="n">
        <v>-155000</v>
      </c>
    </row>
    <row r="9">
      <c r="A9" s="4" t="inlineStr">
        <is>
          <t>Issuance of Common Stock upon exercise of warrants</t>
        </is>
      </c>
      <c r="B9" s="4" t="inlineStr">
        <is>
          <t xml:space="preserve"> </t>
        </is>
      </c>
      <c r="C9" s="7" t="n">
        <v>1</v>
      </c>
      <c r="D9" s="4" t="inlineStr">
        <is>
          <t xml:space="preserve"> </t>
        </is>
      </c>
      <c r="E9" s="5" t="n">
        <v>742473</v>
      </c>
      <c r="F9" s="4" t="inlineStr">
        <is>
          <t xml:space="preserve"> </t>
        </is>
      </c>
      <c r="G9" s="5" t="n">
        <v>742474</v>
      </c>
    </row>
    <row r="10">
      <c r="A10" s="4" t="inlineStr">
        <is>
          <t>Issuance of Common Stock upon exercise of warrants, shares</t>
        </is>
      </c>
      <c r="B10" s="4" t="inlineStr">
        <is>
          <t xml:space="preserve"> </t>
        </is>
      </c>
      <c r="C10" s="5" t="n">
        <v>6892</v>
      </c>
      <c r="D10" s="4" t="inlineStr">
        <is>
          <t xml:space="preserve"> </t>
        </is>
      </c>
      <c r="E10" s="4" t="inlineStr">
        <is>
          <t xml:space="preserve"> </t>
        </is>
      </c>
      <c r="F10" s="4" t="inlineStr">
        <is>
          <t xml:space="preserve"> </t>
        </is>
      </c>
      <c r="G10" s="4" t="inlineStr">
        <is>
          <t xml:space="preserve"> </t>
        </is>
      </c>
    </row>
    <row r="11">
      <c r="A11" s="4" t="inlineStr">
        <is>
          <t>Sale of Common Stock for cash</t>
        </is>
      </c>
      <c r="B11" s="4" t="inlineStr">
        <is>
          <t xml:space="preserve"> </t>
        </is>
      </c>
      <c r="C11" s="4" t="inlineStr">
        <is>
          <t xml:space="preserve"> </t>
        </is>
      </c>
      <c r="D11" s="4" t="inlineStr">
        <is>
          <t xml:space="preserve"> </t>
        </is>
      </c>
      <c r="E11" s="5" t="n">
        <v>1110000</v>
      </c>
      <c r="F11" s="4" t="inlineStr">
        <is>
          <t xml:space="preserve"> </t>
        </is>
      </c>
      <c r="G11" s="5" t="n">
        <v>1110000</v>
      </c>
    </row>
    <row r="12">
      <c r="A12" s="4" t="inlineStr">
        <is>
          <t>Sale of Common Stock for cash, shares</t>
        </is>
      </c>
      <c r="B12" s="4" t="inlineStr">
        <is>
          <t xml:space="preserve"> </t>
        </is>
      </c>
      <c r="C12" s="5" t="n">
        <v>4444</v>
      </c>
      <c r="D12" s="4" t="inlineStr">
        <is>
          <t xml:space="preserve"> </t>
        </is>
      </c>
      <c r="E12" s="4" t="inlineStr">
        <is>
          <t xml:space="preserve"> </t>
        </is>
      </c>
      <c r="F12" s="4" t="inlineStr">
        <is>
          <t xml:space="preserve"> </t>
        </is>
      </c>
      <c r="G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5" t="n">
        <v>-3229049</v>
      </c>
      <c r="G13" s="5" t="n">
        <v>-3229049</v>
      </c>
    </row>
    <row r="14">
      <c r="A14" s="4" t="inlineStr">
        <is>
          <t>Balance at Mar. 31, 2024</t>
        </is>
      </c>
      <c r="B14" s="4" t="inlineStr">
        <is>
          <t xml:space="preserve"> </t>
        </is>
      </c>
      <c r="C14" s="7" t="n">
        <v>5</v>
      </c>
      <c r="D14" s="5" t="n">
        <v>-6724</v>
      </c>
      <c r="E14" s="5" t="n">
        <v>39739885</v>
      </c>
      <c r="F14" s="5" t="n">
        <v>-42501437</v>
      </c>
      <c r="G14" s="5" t="n">
        <v>-2768271</v>
      </c>
    </row>
    <row r="15">
      <c r="A15" s="4" t="inlineStr">
        <is>
          <t>Balance, shares at Mar. 31, 2024</t>
        </is>
      </c>
      <c r="B15" s="5" t="n">
        <v>150</v>
      </c>
      <c r="C15" s="5" t="n">
        <v>55800</v>
      </c>
      <c r="D15" s="4" t="inlineStr">
        <is>
          <t xml:space="preserve"> </t>
        </is>
      </c>
      <c r="E15" s="4" t="inlineStr">
        <is>
          <t xml:space="preserve"> </t>
        </is>
      </c>
      <c r="F15" s="4" t="inlineStr">
        <is>
          <t xml:space="preserve"> </t>
        </is>
      </c>
      <c r="G15" s="4" t="inlineStr">
        <is>
          <t xml:space="preserve"> </t>
        </is>
      </c>
    </row>
    <row r="16">
      <c r="A16" s="4" t="inlineStr">
        <is>
          <t>Balance at Dec. 31, 2024</t>
        </is>
      </c>
      <c r="B16" s="4" t="inlineStr">
        <is>
          <t xml:space="preserve"> </t>
        </is>
      </c>
      <c r="C16" s="7" t="n">
        <v>162</v>
      </c>
      <c r="D16" s="5" t="n">
        <v>-6724</v>
      </c>
      <c r="E16" s="5" t="n">
        <v>59065100</v>
      </c>
      <c r="F16" s="5" t="n">
        <v>-52546078</v>
      </c>
      <c r="G16" s="5" t="n">
        <v>6512460</v>
      </c>
    </row>
    <row r="17">
      <c r="A17" s="4" t="inlineStr">
        <is>
          <t>Balance, shares at Dec. 31, 2024</t>
        </is>
      </c>
      <c r="B17" s="5" t="n">
        <v>250</v>
      </c>
      <c r="C17" s="5" t="n">
        <v>1629861</v>
      </c>
      <c r="D17" s="4" t="inlineStr">
        <is>
          <t xml:space="preserve"> </t>
        </is>
      </c>
      <c r="E17" s="4" t="inlineStr">
        <is>
          <t xml:space="preserve"> </t>
        </is>
      </c>
      <c r="F17" s="4" t="inlineStr">
        <is>
          <t xml:space="preserve"> </t>
        </is>
      </c>
      <c r="G17" s="4" t="inlineStr">
        <is>
          <t xml:space="preserve"> </t>
        </is>
      </c>
    </row>
    <row r="18">
      <c r="A18" s="4" t="inlineStr">
        <is>
          <t>Stock-based compensation</t>
        </is>
      </c>
      <c r="B18" s="4" t="inlineStr">
        <is>
          <t xml:space="preserve"> </t>
        </is>
      </c>
      <c r="C18" s="7" t="n">
        <v>3</v>
      </c>
      <c r="D18" s="4" t="inlineStr">
        <is>
          <t xml:space="preserve"> </t>
        </is>
      </c>
      <c r="E18" s="5" t="n">
        <v>550933</v>
      </c>
      <c r="F18" s="4" t="inlineStr">
        <is>
          <t xml:space="preserve"> </t>
        </is>
      </c>
      <c r="G18" s="5" t="n">
        <v>550936</v>
      </c>
    </row>
    <row r="19">
      <c r="A19" s="4" t="inlineStr">
        <is>
          <t>Stock-based compensation, shares</t>
        </is>
      </c>
      <c r="B19" s="4" t="inlineStr">
        <is>
          <t xml:space="preserve"> </t>
        </is>
      </c>
      <c r="C19" s="5" t="n">
        <v>25485</v>
      </c>
      <c r="D19" s="4" t="inlineStr">
        <is>
          <t xml:space="preserve"> </t>
        </is>
      </c>
      <c r="E19" s="4" t="inlineStr">
        <is>
          <t xml:space="preserve"> </t>
        </is>
      </c>
      <c r="F19" s="4" t="inlineStr">
        <is>
          <t xml:space="preserve"> </t>
        </is>
      </c>
      <c r="G19" s="4" t="inlineStr">
        <is>
          <t xml:space="preserve"> </t>
        </is>
      </c>
    </row>
    <row r="20">
      <c r="A20" s="4" t="inlineStr">
        <is>
          <t>Offering costs</t>
        </is>
      </c>
      <c r="B20" s="4" t="inlineStr">
        <is>
          <t xml:space="preserve"> </t>
        </is>
      </c>
      <c r="C20" s="4" t="inlineStr">
        <is>
          <t xml:space="preserve"> </t>
        </is>
      </c>
      <c r="D20" s="4" t="inlineStr">
        <is>
          <t xml:space="preserve"> </t>
        </is>
      </c>
      <c r="E20" s="5" t="n">
        <v>-1270000</v>
      </c>
      <c r="F20" s="4" t="inlineStr">
        <is>
          <t xml:space="preserve"> </t>
        </is>
      </c>
      <c r="G20" s="5" t="n">
        <v>-1270000</v>
      </c>
    </row>
    <row r="21">
      <c r="A21" s="4" t="inlineStr">
        <is>
          <t>Net loss</t>
        </is>
      </c>
      <c r="B21" s="4" t="inlineStr">
        <is>
          <t xml:space="preserve"> </t>
        </is>
      </c>
      <c r="C21" s="4" t="inlineStr">
        <is>
          <t xml:space="preserve"> </t>
        </is>
      </c>
      <c r="D21" s="4" t="inlineStr">
        <is>
          <t xml:space="preserve"> </t>
        </is>
      </c>
      <c r="E21" s="4" t="inlineStr">
        <is>
          <t xml:space="preserve"> </t>
        </is>
      </c>
      <c r="F21" s="5" t="n">
        <v>-3169804</v>
      </c>
      <c r="G21" s="5" t="n">
        <v>-3169804</v>
      </c>
    </row>
    <row r="22">
      <c r="A22" s="4" t="inlineStr">
        <is>
          <t>Issuance of Series B Convertible Preferred Stock upon exercise of warrants</t>
        </is>
      </c>
      <c r="B22" s="4" t="inlineStr">
        <is>
          <t xml:space="preserve"> </t>
        </is>
      </c>
      <c r="C22" s="4" t="inlineStr">
        <is>
          <t xml:space="preserve"> </t>
        </is>
      </c>
      <c r="D22" s="4" t="inlineStr">
        <is>
          <t xml:space="preserve"> </t>
        </is>
      </c>
      <c r="E22" s="5" t="n">
        <v>11000000</v>
      </c>
      <c r="F22" s="4" t="inlineStr">
        <is>
          <t xml:space="preserve"> </t>
        </is>
      </c>
      <c r="G22" s="5" t="n">
        <v>11000000</v>
      </c>
    </row>
    <row r="23">
      <c r="A23" s="4" t="inlineStr">
        <is>
          <t>Issuance of Series B Convertible Preferred Stock upon exercise of warrants, shares</t>
        </is>
      </c>
      <c r="B23" s="5" t="n">
        <v>11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eries B Preferred Stock conversion</t>
        </is>
      </c>
      <c r="B24" s="4" t="inlineStr">
        <is>
          <t xml:space="preserve"> </t>
        </is>
      </c>
      <c r="C24" s="7" t="n">
        <v>53</v>
      </c>
      <c r="D24" s="4" t="inlineStr">
        <is>
          <t xml:space="preserve"> </t>
        </is>
      </c>
      <c r="E24" s="5" t="n">
        <v>-53</v>
      </c>
      <c r="F24" s="4" t="inlineStr">
        <is>
          <t xml:space="preserve"> </t>
        </is>
      </c>
      <c r="G24" s="4" t="inlineStr">
        <is>
          <t xml:space="preserve"> </t>
        </is>
      </c>
    </row>
    <row r="25">
      <c r="A25" s="4" t="inlineStr">
        <is>
          <t>Series B Preferred Stock conversion, shares</t>
        </is>
      </c>
      <c r="B25" s="5" t="n">
        <v>-50</v>
      </c>
      <c r="C25" s="5" t="n">
        <v>532100</v>
      </c>
      <c r="D25" s="4" t="inlineStr">
        <is>
          <t xml:space="preserve"> </t>
        </is>
      </c>
      <c r="E25" s="4" t="inlineStr">
        <is>
          <t xml:space="preserve"> </t>
        </is>
      </c>
      <c r="F25" s="4" t="inlineStr">
        <is>
          <t xml:space="preserve"> </t>
        </is>
      </c>
      <c r="G25" s="4" t="inlineStr">
        <is>
          <t xml:space="preserve"> </t>
        </is>
      </c>
    </row>
    <row r="26">
      <c r="A26" s="4" t="inlineStr">
        <is>
          <t>Balance at Mar. 31, 2025</t>
        </is>
      </c>
      <c r="B26" s="4" t="inlineStr">
        <is>
          <t xml:space="preserve"> </t>
        </is>
      </c>
      <c r="C26" s="7" t="n">
        <v>218</v>
      </c>
      <c r="D26" s="7" t="n">
        <v>-6724</v>
      </c>
      <c r="E26" s="7" t="n">
        <v>69345980</v>
      </c>
      <c r="F26" s="7" t="n">
        <v>-55715882</v>
      </c>
      <c r="G26" s="7" t="n">
        <v>13623592</v>
      </c>
    </row>
    <row r="27">
      <c r="A27" s="4" t="inlineStr">
        <is>
          <t>Balance, shares at Mar. 31, 2025</t>
        </is>
      </c>
      <c r="B27" s="5" t="n">
        <v>1300</v>
      </c>
      <c r="C27" s="5" t="n">
        <v>2187446</v>
      </c>
      <c r="D27" s="4" t="inlineStr">
        <is>
          <t xml:space="preserve"> </t>
        </is>
      </c>
      <c r="E27" s="4" t="inlineStr">
        <is>
          <t xml:space="preserve"> </t>
        </is>
      </c>
      <c r="F27" s="4" t="inlineStr">
        <is>
          <t xml:space="preserve"> </t>
        </is>
      </c>
      <c r="G2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7" t="n">
        <v>-3169804</v>
      </c>
      <c r="C4" s="7" t="n">
        <v>-3229049</v>
      </c>
    </row>
    <row r="5">
      <c r="A5" s="3" t="inlineStr">
        <is>
          <t>Adjustments to reconcile net loss to net cash used in operating activities:</t>
        </is>
      </c>
      <c r="B5" s="4" t="inlineStr">
        <is>
          <t xml:space="preserve"> </t>
        </is>
      </c>
      <c r="C5" s="4" t="inlineStr">
        <is>
          <t xml:space="preserve"> </t>
        </is>
      </c>
    </row>
    <row r="6">
      <c r="A6" s="4" t="inlineStr">
        <is>
          <t>Amortization and depreciation</t>
        </is>
      </c>
      <c r="B6" s="5" t="n">
        <v>638</v>
      </c>
      <c r="C6" s="5" t="n">
        <v>33813</v>
      </c>
    </row>
    <row r="7">
      <c r="A7" s="4" t="inlineStr">
        <is>
          <t>Amortization of debt discount</t>
        </is>
      </c>
      <c r="B7" s="4" t="inlineStr">
        <is>
          <t xml:space="preserve"> </t>
        </is>
      </c>
      <c r="C7" s="5" t="n">
        <v>80761</v>
      </c>
    </row>
    <row r="8">
      <c r="A8" s="4" t="inlineStr">
        <is>
          <t>Stock-based compensation</t>
        </is>
      </c>
      <c r="B8" s="5" t="n">
        <v>550936</v>
      </c>
      <c r="C8" s="5" t="n">
        <v>1199318</v>
      </c>
    </row>
    <row r="9">
      <c r="A9" s="4" t="inlineStr">
        <is>
          <t>Non-cash operating lease costs</t>
        </is>
      </c>
      <c r="B9" s="5" t="n">
        <v>133439</v>
      </c>
      <c r="C9" s="5" t="n">
        <v>129605</v>
      </c>
    </row>
    <row r="10">
      <c r="A10" s="3" t="inlineStr">
        <is>
          <t>Changes in operating assets and liabilities:</t>
        </is>
      </c>
      <c r="B10" s="4" t="inlineStr">
        <is>
          <t xml:space="preserve"> </t>
        </is>
      </c>
      <c r="C10" s="4" t="inlineStr">
        <is>
          <t xml:space="preserve"> </t>
        </is>
      </c>
    </row>
    <row r="11">
      <c r="A11" s="4" t="inlineStr">
        <is>
          <t>Accounts receivable</t>
        </is>
      </c>
      <c r="B11" s="5" t="n">
        <v>-266643</v>
      </c>
      <c r="C11" s="5" t="n">
        <v>-66423</v>
      </c>
    </row>
    <row r="12">
      <c r="A12" s="4" t="inlineStr">
        <is>
          <t>Other current assets</t>
        </is>
      </c>
      <c r="B12" s="5" t="n">
        <v>21059</v>
      </c>
      <c r="C12" s="5" t="n">
        <v>85414</v>
      </c>
    </row>
    <row r="13">
      <c r="A13" s="4" t="inlineStr">
        <is>
          <t>Accounts payable</t>
        </is>
      </c>
      <c r="B13" s="5" t="n">
        <v>271350</v>
      </c>
      <c r="C13" s="5" t="n">
        <v>-270529</v>
      </c>
    </row>
    <row r="14">
      <c r="A14" s="4" t="inlineStr">
        <is>
          <t>Accrued liabilities</t>
        </is>
      </c>
      <c r="B14" s="5" t="n">
        <v>446080</v>
      </c>
      <c r="C14" s="5" t="n">
        <v>26889</v>
      </c>
    </row>
    <row r="15">
      <c r="A15" s="4" t="inlineStr">
        <is>
          <t>Deferred revenue</t>
        </is>
      </c>
      <c r="B15" s="5" t="n">
        <v>-37349</v>
      </c>
      <c r="C15" s="5" t="n">
        <v>-384509</v>
      </c>
    </row>
    <row r="16">
      <c r="A16" s="4" t="inlineStr">
        <is>
          <t>Operating lease liability</t>
        </is>
      </c>
      <c r="B16" s="5" t="n">
        <v>-129914</v>
      </c>
      <c r="C16" s="5" t="n">
        <v>-126080</v>
      </c>
    </row>
    <row r="17">
      <c r="A17" s="4" t="inlineStr">
        <is>
          <t>Net cash used in operating activities</t>
        </is>
      </c>
      <c r="B17" s="5" t="n">
        <v>-2180208</v>
      </c>
      <c r="C17" s="5" t="n">
        <v>-2520790</v>
      </c>
    </row>
    <row r="18">
      <c r="A18" s="3" t="inlineStr">
        <is>
          <t>CASH FLOWS FROM INVESTING ACTIVITIES:</t>
        </is>
      </c>
      <c r="B18" s="4" t="inlineStr">
        <is>
          <t xml:space="preserve"> </t>
        </is>
      </c>
      <c r="C18" s="4" t="inlineStr">
        <is>
          <t xml:space="preserve"> </t>
        </is>
      </c>
    </row>
    <row r="19">
      <c r="A19" s="4" t="inlineStr">
        <is>
          <t>Purchase of intangible assets</t>
        </is>
      </c>
      <c r="B19" s="4" t="inlineStr">
        <is>
          <t xml:space="preserve"> </t>
        </is>
      </c>
      <c r="C19" s="5" t="n">
        <v>-12922</v>
      </c>
    </row>
    <row r="20">
      <c r="A20" s="4" t="inlineStr">
        <is>
          <t>Deposit on aircraft</t>
        </is>
      </c>
      <c r="B20" s="5" t="n">
        <v>-1100000</v>
      </c>
      <c r="C20" s="4" t="inlineStr">
        <is>
          <t xml:space="preserve"> </t>
        </is>
      </c>
    </row>
    <row r="21">
      <c r="A21" s="4" t="inlineStr">
        <is>
          <t>Deposits and other assets</t>
        </is>
      </c>
      <c r="B21" s="5" t="n">
        <v>-77000</v>
      </c>
      <c r="C21" s="4" t="inlineStr">
        <is>
          <t xml:space="preserve"> </t>
        </is>
      </c>
    </row>
    <row r="22">
      <c r="A22" s="4" t="inlineStr">
        <is>
          <t>Net cash used in investing activities</t>
        </is>
      </c>
      <c r="B22" s="5" t="n">
        <v>-1177000</v>
      </c>
      <c r="C22" s="5" t="n">
        <v>-12922</v>
      </c>
    </row>
    <row r="23">
      <c r="A23" s="3" t="inlineStr">
        <is>
          <t>CASH FLOWS FROM FINANCING ACTIVITIES:</t>
        </is>
      </c>
      <c r="B23" s="4" t="inlineStr">
        <is>
          <t xml:space="preserve"> </t>
        </is>
      </c>
      <c r="C23" s="4" t="inlineStr">
        <is>
          <t xml:space="preserve"> </t>
        </is>
      </c>
    </row>
    <row r="24">
      <c r="A24" s="4" t="inlineStr">
        <is>
          <t>Repayments of notes payable</t>
        </is>
      </c>
      <c r="B24" s="4" t="inlineStr">
        <is>
          <t xml:space="preserve"> </t>
        </is>
      </c>
      <c r="C24" s="5" t="n">
        <v>-371250</v>
      </c>
    </row>
    <row r="25">
      <c r="A25" s="4" t="inlineStr">
        <is>
          <t>Repayments of related party notes payable</t>
        </is>
      </c>
      <c r="B25" s="4" t="inlineStr">
        <is>
          <t xml:space="preserve"> </t>
        </is>
      </c>
      <c r="C25" s="5" t="n">
        <v>-297500</v>
      </c>
    </row>
    <row r="26">
      <c r="A26" s="4" t="inlineStr">
        <is>
          <t>Offering costs</t>
        </is>
      </c>
      <c r="B26" s="5" t="n">
        <v>-1270000</v>
      </c>
      <c r="C26" s="5" t="n">
        <v>-155000</v>
      </c>
    </row>
    <row r="27">
      <c r="A27" s="4" t="inlineStr">
        <is>
          <t>Proceeds from exercise of common stock warrants</t>
        </is>
      </c>
      <c r="B27" s="4" t="inlineStr">
        <is>
          <t xml:space="preserve"> </t>
        </is>
      </c>
      <c r="C27" s="5" t="n">
        <v>742474</v>
      </c>
    </row>
    <row r="28">
      <c r="A28" s="4" t="inlineStr">
        <is>
          <t>Proceeds from exercise of Series B Convertible Preferred Stock warrants</t>
        </is>
      </c>
      <c r="B28" s="5" t="n">
        <v>11000000</v>
      </c>
      <c r="C28" s="4" t="inlineStr">
        <is>
          <t xml:space="preserve"> </t>
        </is>
      </c>
    </row>
    <row r="29">
      <c r="A29" s="4" t="inlineStr">
        <is>
          <t>Proceeds from sale of Common Stock</t>
        </is>
      </c>
      <c r="B29" s="4" t="inlineStr">
        <is>
          <t xml:space="preserve"> </t>
        </is>
      </c>
      <c r="C29" s="5" t="n">
        <v>1110000</v>
      </c>
    </row>
    <row r="30">
      <c r="A30" s="4" t="inlineStr">
        <is>
          <t>Net cash provided by financing activities</t>
        </is>
      </c>
      <c r="B30" s="5" t="n">
        <v>9730000</v>
      </c>
      <c r="C30" s="5" t="n">
        <v>1028724</v>
      </c>
    </row>
    <row r="31">
      <c r="A31" s="4" t="inlineStr">
        <is>
          <t>Increase (decrease) in cash and cash equivalents</t>
        </is>
      </c>
      <c r="B31" s="5" t="n">
        <v>6372792</v>
      </c>
      <c r="C31" s="5" t="n">
        <v>-1504988</v>
      </c>
    </row>
    <row r="32">
      <c r="A32" s="4" t="inlineStr">
        <is>
          <t>Cash and cash equivalents, beginning of period</t>
        </is>
      </c>
      <c r="B32" s="5" t="n">
        <v>5872627</v>
      </c>
      <c r="C32" s="5" t="n">
        <v>2100543</v>
      </c>
    </row>
    <row r="33">
      <c r="A33" s="4" t="inlineStr">
        <is>
          <t>Cash and cash equivalents, end of period</t>
        </is>
      </c>
      <c r="B33" s="5" t="n">
        <v>12245419</v>
      </c>
      <c r="C33" s="5" t="n">
        <v>595555</v>
      </c>
    </row>
    <row r="34">
      <c r="A34" s="3" t="inlineStr">
        <is>
          <t>Supplemental disclosures of cash flow information:</t>
        </is>
      </c>
      <c r="B34" s="4" t="inlineStr">
        <is>
          <t xml:space="preserve"> </t>
        </is>
      </c>
      <c r="C34" s="4" t="inlineStr">
        <is>
          <t xml:space="preserve"> </t>
        </is>
      </c>
    </row>
    <row r="35">
      <c r="A35" s="4" t="inlineStr">
        <is>
          <t>Cash paid for interest</t>
        </is>
      </c>
      <c r="B35" s="4" t="inlineStr">
        <is>
          <t xml:space="preserve"> </t>
        </is>
      </c>
      <c r="C35" s="5" t="n">
        <v>79314</v>
      </c>
    </row>
    <row r="36">
      <c r="A36" s="4" t="inlineStr">
        <is>
          <t>Cash paid for income taxes</t>
        </is>
      </c>
      <c r="B36" s="4" t="inlineStr">
        <is>
          <t xml:space="preserve"> </t>
        </is>
      </c>
      <c r="C36" s="4" t="inlineStr">
        <is>
          <t xml:space="preserve"> </t>
        </is>
      </c>
    </row>
    <row r="37">
      <c r="A37" s="3" t="inlineStr">
        <is>
          <t>Non-cash financing activities:</t>
        </is>
      </c>
      <c r="B37" s="4" t="inlineStr">
        <is>
          <t xml:space="preserve"> </t>
        </is>
      </c>
      <c r="C37" s="4" t="inlineStr">
        <is>
          <t xml:space="preserve"> </t>
        </is>
      </c>
    </row>
    <row r="38">
      <c r="A38" s="4" t="inlineStr">
        <is>
          <t>Issuance of Common Stock for Series B Preferred Stock conversion</t>
        </is>
      </c>
      <c r="B38" s="5" t="n">
        <v>53</v>
      </c>
      <c r="C38" s="4" t="inlineStr">
        <is>
          <t xml:space="preserve"> </t>
        </is>
      </c>
    </row>
    <row r="39">
      <c r="A39" s="4" t="inlineStr">
        <is>
          <t>Subscription receivable from sale of Common and Preferred Stock</t>
        </is>
      </c>
      <c r="B39" s="4" t="inlineStr">
        <is>
          <t xml:space="preserve"> </t>
        </is>
      </c>
      <c r="C39" s="7" t="n">
        <v>150002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 [Table]</t>
        </is>
      </c>
      <c r="B3" s="4" t="inlineStr">
        <is>
          <t xml:space="preserve"> </t>
        </is>
      </c>
      <c r="C3" s="4" t="inlineStr">
        <is>
          <t xml:space="preserve"> </t>
        </is>
      </c>
    </row>
    <row r="4">
      <c r="A4" s="4" t="inlineStr">
        <is>
          <t>Net Income (Loss)</t>
        </is>
      </c>
      <c r="B4" s="7" t="n">
        <v>-3169804</v>
      </c>
      <c r="C4" s="7" t="n">
        <v>-3229049</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05:20Z</dcterms:created>
  <dcterms:modified xmlns:dcterms="http://purl.org/dc/terms/" xmlns:xsi="http://www.w3.org/2001/XMLSchema-instance" xsi:type="dcterms:W3CDTF">2025-05-15T20:05:22Z</dcterms:modified>
</cp:coreProperties>
</file>